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EARNINGS PER SHARE"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N" sheetId="12" state="visible" r:id="rId12"/>
    <sheet xmlns:r="http://schemas.openxmlformats.org/officeDocument/2006/relationships" name="GOODWILL AND OTHER INTANGIBLE A" sheetId="13" state="visible" r:id="rId13"/>
    <sheet xmlns:r="http://schemas.openxmlformats.org/officeDocument/2006/relationships" name="OTHER CURRENT ASSETS AND OTHER " sheetId="14" state="visible" r:id="rId14"/>
    <sheet xmlns:r="http://schemas.openxmlformats.org/officeDocument/2006/relationships" name="ACCRUED EXPENSES, OTHER CURRENT" sheetId="15" state="visible" r:id="rId15"/>
    <sheet xmlns:r="http://schemas.openxmlformats.org/officeDocument/2006/relationships" name="INCOME TAXES" sheetId="16" state="visible" r:id="rId16"/>
    <sheet xmlns:r="http://schemas.openxmlformats.org/officeDocument/2006/relationships" name="LONG TERM DEB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TOCK-BASED COMPENSATION" sheetId="20" state="visible" r:id="rId20"/>
    <sheet xmlns:r="http://schemas.openxmlformats.org/officeDocument/2006/relationships" name="SUPPLEMENTAL EXECUTIVE RETIREME" sheetId="21" state="visible" r:id="rId21"/>
    <sheet xmlns:r="http://schemas.openxmlformats.org/officeDocument/2006/relationships" name="COMMITMENTS AND CONTINGENCIES" sheetId="22" state="visible" r:id="rId22"/>
    <sheet xmlns:r="http://schemas.openxmlformats.org/officeDocument/2006/relationships" name="SEGMENT AND RELATED INFORMATION"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EARNINGS PER SHAR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OTHER CURRENT ASSETS AND OTHE33" sheetId="33" state="visible" r:id="rId33"/>
    <sheet xmlns:r="http://schemas.openxmlformats.org/officeDocument/2006/relationships" name="ACCRUED EXPENSES, OTHER CURRE34" sheetId="34" state="visible" r:id="rId34"/>
    <sheet xmlns:r="http://schemas.openxmlformats.org/officeDocument/2006/relationships" name="LONG TERM DEBT (Tables)" sheetId="35" state="visible" r:id="rId35"/>
    <sheet xmlns:r="http://schemas.openxmlformats.org/officeDocument/2006/relationships" name="DERIVATIVE FINANCIAL INSTRUME36" sheetId="36" state="visible" r:id="rId36"/>
    <sheet xmlns:r="http://schemas.openxmlformats.org/officeDocument/2006/relationships" name="STOCK-BASED COMPENSATION (Table" sheetId="37" state="visible" r:id="rId37"/>
    <sheet xmlns:r="http://schemas.openxmlformats.org/officeDocument/2006/relationships" name="SUPPLEMENTAL EXECUTIVE RETIRE38" sheetId="38" state="visible" r:id="rId38"/>
    <sheet xmlns:r="http://schemas.openxmlformats.org/officeDocument/2006/relationships" name="SEGMENT AND RELATED INFORMATI39" sheetId="39" state="visible" r:id="rId39"/>
    <sheet xmlns:r="http://schemas.openxmlformats.org/officeDocument/2006/relationships" name="SUPPLEMENTAL CASH FLOW INFORM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EARNINGS PER SHARE (Details)" sheetId="45" state="visible" r:id="rId45"/>
    <sheet xmlns:r="http://schemas.openxmlformats.org/officeDocument/2006/relationships" name="ACCOUNTS RECEIVABLE, NET - (Det" sheetId="46" state="visible" r:id="rId46"/>
    <sheet xmlns:r="http://schemas.openxmlformats.org/officeDocument/2006/relationships" name="INVENTORIES (Details)" sheetId="47" state="visible" r:id="rId47"/>
    <sheet xmlns:r="http://schemas.openxmlformats.org/officeDocument/2006/relationships" name="PROPERTY PLANT AND EQUIPMENT,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OTHER CURRENT ASSETS AND OTHE51" sheetId="51" state="visible" r:id="rId51"/>
    <sheet xmlns:r="http://schemas.openxmlformats.org/officeDocument/2006/relationships" name="OTHER CURRENT ASSETS AND OTHE52" sheetId="52" state="visible" r:id="rId52"/>
    <sheet xmlns:r="http://schemas.openxmlformats.org/officeDocument/2006/relationships" name="ACCRUED EXPENSES, OTHER CURRE53" sheetId="53" state="visible" r:id="rId53"/>
    <sheet xmlns:r="http://schemas.openxmlformats.org/officeDocument/2006/relationships" name="ACCRUED EXPENSES, OTHER CURRE54" sheetId="54" state="visible" r:id="rId54"/>
    <sheet xmlns:r="http://schemas.openxmlformats.org/officeDocument/2006/relationships" name="INCOME TAXES (Details)" sheetId="55" state="visible" r:id="rId55"/>
    <sheet xmlns:r="http://schemas.openxmlformats.org/officeDocument/2006/relationships" name="LONG TERM DEBT (Details)" sheetId="56" state="visible" r:id="rId56"/>
    <sheet xmlns:r="http://schemas.openxmlformats.org/officeDocument/2006/relationships" name="LONG-TERM DEBT - Refinancing of" sheetId="57" state="visible" r:id="rId57"/>
    <sheet xmlns:r="http://schemas.openxmlformats.org/officeDocument/2006/relationships" name="LONG-TERM DEBT - Maturities of " sheetId="58" state="visible" r:id="rId58"/>
    <sheet xmlns:r="http://schemas.openxmlformats.org/officeDocument/2006/relationships" name="FAIR VALUE MEASUREMENTS - Finan"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STOCK-BASED COMPENSATION (Detai" sheetId="63" state="visible" r:id="rId63"/>
    <sheet xmlns:r="http://schemas.openxmlformats.org/officeDocument/2006/relationships" name="STOCK-BASED COMPENSATION - Summ" sheetId="64" state="visible" r:id="rId64"/>
    <sheet xmlns:r="http://schemas.openxmlformats.org/officeDocument/2006/relationships" name="SUPPLEMENTAL EXECUTIVE RETIRE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EGMENT AND RELATED INFORMATI68" sheetId="68" state="visible" r:id="rId68"/>
    <sheet xmlns:r="http://schemas.openxmlformats.org/officeDocument/2006/relationships" name="SUPPLEMENTAL CASH FLOW INFORM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8</t>
  </si>
  <si>
    <t>Jun. 01, 2018</t>
  </si>
  <si>
    <t>Document and Entity Information</t>
  </si>
  <si>
    <t>Entity Registrant Name</t>
  </si>
  <si>
    <t>HANGER, INC.</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t>
  </si>
  <si>
    <t>Inventories</t>
  </si>
  <si>
    <t>Income taxes receivable</t>
  </si>
  <si>
    <t>Other current assets</t>
  </si>
  <si>
    <t>Total current assets</t>
  </si>
  <si>
    <t>Non-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Accrued expenses and other current liabilities</t>
  </si>
  <si>
    <t>Accrued compensation related costs</t>
  </si>
  <si>
    <t>Total current liabilities</t>
  </si>
  <si>
    <t>Long-term liabilities:</t>
  </si>
  <si>
    <t>Long-term debt, less current portion</t>
  </si>
  <si>
    <t>Other liabilities</t>
  </si>
  <si>
    <t>Total liabilities</t>
  </si>
  <si>
    <t>Commitments and contingent liabilities (Note O)</t>
  </si>
  <si>
    <t xml:space="preserve"> </t>
  </si>
  <si>
    <t>Shareholders' deficit:</t>
  </si>
  <si>
    <t>Common stock, $.01 par value; 60,000,000 shares authorized; 36,887,364 shares issued and 36,744,543 shares outstanding in 2018, and 36,515,232 shares issued and 36,372,411 shares outstanding in 2017</t>
  </si>
  <si>
    <t>Additional paid-in capital</t>
  </si>
  <si>
    <t>Accumulated other comprehensive loss</t>
  </si>
  <si>
    <t>Accumulated deficit</t>
  </si>
  <si>
    <t>Treasury stock, at cost; 142,821 shares at 2018 and 2017, respectively</t>
  </si>
  <si>
    <t>Total shareholders' deficit</t>
  </si>
  <si>
    <t>Total liabilities and shareholders' deficit</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 in Thousands</t>
  </si>
  <si>
    <t>Mar. 31, 2017</t>
  </si>
  <si>
    <t>CONDENSED CONSOLIDATED STATEMENTS OF OPERATIONS AND COMPREHENSIVE LOSS</t>
  </si>
  <si>
    <t>Net revenue</t>
  </si>
  <si>
    <t>Material costs</t>
  </si>
  <si>
    <t>Personnel expenses</t>
  </si>
  <si>
    <t>Other operating costs</t>
  </si>
  <si>
    <t>General and administrative expenses</t>
  </si>
  <si>
    <t>Professional accounting and legal fees</t>
  </si>
  <si>
    <t>Depreciation and amortization</t>
  </si>
  <si>
    <t>Income (loss) from operations</t>
  </si>
  <si>
    <t>Interest expense, net</t>
  </si>
  <si>
    <t>Loss on extinguishment of debt</t>
  </si>
  <si>
    <t>Non-service defined benefit plan expense</t>
  </si>
  <si>
    <t>Loss before income taxes</t>
  </si>
  <si>
    <t>Benefit for income taxes</t>
  </si>
  <si>
    <t>Net loss</t>
  </si>
  <si>
    <t>Other comprehensive loss:</t>
  </si>
  <si>
    <t>Unrealized loss on cash flow hedges (net of tax benefit of $702 for the three months ended March 31, 2018)</t>
  </si>
  <si>
    <t>Unrealized loss on defined benefit plan (net of tax benefit of $105 and $0 for the three months ended March 31, 2018 and 2017, respectively)</t>
  </si>
  <si>
    <t>Total other comprehensive loss</t>
  </si>
  <si>
    <t>Comprehensive loss</t>
  </si>
  <si>
    <t>Basic and Diluted Per Common Share Data:</t>
  </si>
  <si>
    <t>Basic and diluted loss per common share</t>
  </si>
  <si>
    <t>Weighted average shares used to compute basic and diluted earnings per common share</t>
  </si>
  <si>
    <t>CONDENSED CONSOLIDATED STATEMENTS OF OPERATIONS AND COMPREHENSIVE LOSS (Parenthetical) - USD ($) $ in Thousands</t>
  </si>
  <si>
    <t>Unrealized loss on cash flow hedges tax</t>
  </si>
  <si>
    <t>Unrealized loss gain on defined benefit plan tax</t>
  </si>
  <si>
    <t>CONDENSED CONSOLIDATED STATEMENT OF CHANGES IN SHAREHOLDERS' DEFICIT - 3 months ended Mar. 31, 2018 - USD ($) $ in Thousands</t>
  </si>
  <si>
    <t>Common Stock</t>
  </si>
  <si>
    <t>Additional Paid-in Capital</t>
  </si>
  <si>
    <t>Accumulated Other Comprehensive Loss</t>
  </si>
  <si>
    <t>Accumulated Deficit</t>
  </si>
  <si>
    <t>Treasury Stock</t>
  </si>
  <si>
    <t>Total</t>
  </si>
  <si>
    <t>Balance at Dec. 31, 2017</t>
  </si>
  <si>
    <t>Balance (in shares) at Dec. 31, 2017</t>
  </si>
  <si>
    <t>Increase (Decrease) in Shareholders' Equity</t>
  </si>
  <si>
    <t>Issuance of common stock upon vesting of restricted stock units</t>
  </si>
  <si>
    <t>Issuance of common stock upon vesting of restricted stock units (in shares)</t>
  </si>
  <si>
    <t>Stock-based compensation expense</t>
  </si>
  <si>
    <t>Cumulative effect of a change in accounting for revenue recognition (Note O) | ASU 2014-09</t>
  </si>
  <si>
    <t>Effect of shares withheld to cover taxes</t>
  </si>
  <si>
    <t>Balance at Mar. 31, 2018</t>
  </si>
  <si>
    <t>Balance (in shares) at Mar. 31, 2018</t>
  </si>
  <si>
    <t>CONDENSED CONSOLIDATED STATEMENTS OF CASH FLOWS - USD ($) $ in Thousands</t>
  </si>
  <si>
    <t>Cash flows from operating activities:</t>
  </si>
  <si>
    <t>Adjustments to reconcile net loss to net cash provided from operating activities:</t>
  </si>
  <si>
    <t>Provision for doubtful accounts</t>
  </si>
  <si>
    <t>Benefit for deferred income taxes</t>
  </si>
  <si>
    <t>Amortization of debt issuance costs</t>
  </si>
  <si>
    <t>Gain on sale and disposal of fixed assets</t>
  </si>
  <si>
    <t>Changes in operating assets and liabilities</t>
  </si>
  <si>
    <t>Income taxes</t>
  </si>
  <si>
    <t>Net cash used in operating activities</t>
  </si>
  <si>
    <t>Cash flows from investing activities:</t>
  </si>
  <si>
    <t>Purchase of property, plant and equipment</t>
  </si>
  <si>
    <t>Purchase of therapeutic program equipment leased to third parties under operating leases</t>
  </si>
  <si>
    <t>Purchase of company-owned life insurance investment</t>
  </si>
  <si>
    <t>Proceeds from sale of property, plant and equipment</t>
  </si>
  <si>
    <t>Net cash used in investing activities</t>
  </si>
  <si>
    <t>Cash flows from financing activities:</t>
  </si>
  <si>
    <t>Borrowings under term loan, net of discount</t>
  </si>
  <si>
    <t>Repayment of term loan</t>
  </si>
  <si>
    <t>Borrowings under revolving credit agreement</t>
  </si>
  <si>
    <t>Repayments under revolving credit agreement</t>
  </si>
  <si>
    <t>Payment of employee taxes on stock-based compensation</t>
  </si>
  <si>
    <t>Payment on seller note and other contingent consideration</t>
  </si>
  <si>
    <t>Payment of capital lease obligations</t>
  </si>
  <si>
    <t>Payment of debt issuance costs</t>
  </si>
  <si>
    <t>Payment of debt extinguishment costs</t>
  </si>
  <si>
    <t>Net cash provided by financing activities</t>
  </si>
  <si>
    <t>Increase (de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ORGANIZATION AND SUMMARY OF SIGNIFICANT ACCOUNTING POLICIES</t>
  </si>
  <si>
    <t>NOTE A — ORGANIZATION AND SUMMARY OF SIGNIFICANT ACCOUNTING POLICIES
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Basis of Presentation
The accompanying unaudited interim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7 (the “2017 Form 10-K”), as previously filed with the Securities and Exchange Commission (“SEC”).
In our opinion, the information contained herein reflects all adjustments necessary for a fair statement of our results of operations, financial position and cash flows. All such adjustments are of a normal, recurring nature. The results of operations for the interim period are not necessarily indicative of those to be expected for the full year.
A detailed description of our significant accounting policies and management judgments is contained in our 2017 Form 10-K.
Reclassifications
We have reclassified certain amounts in the prior year consolidated financial statements to be consistent with the current year presentation. These relate to classifications within both the condensed consolidated statements of operations and cash flows - see “ Adoption of New Accounting Standards ” for additional information.
Recent Accounting Pronouncements
Adoption of New Accounting Standards
On January 1, 2018, we adopted Accounting Standards Update (“ASU”) No. 2014-09, Revenue from Contracts with Customers (Topic 606) and related clarifying standards (“ASC 606”) on revenue recognition using the modified retrospective method for all contracts in place at January 1, 2018. This new accounting standard outlines a single comprehensive model to use in accounting for revenue arising from contracts with customers. This standard supersedes existing revenue recognition requirements. The core principle of the revenue recognition standard is to require an entity to recognize as revenue the amount that reflects the consideration to which it expects to be entitled in exchange for goods or services as it transfers control to its customers.
The majority of our contracts are generally short term in nature. Revenue is recognized at the point of time when we transfer control of the good or service to the patient. Under ASC 606, estimated uncollectible amounts due from self-pay patients, as well as co-pays, co-insurance and deductibles owed to us by patients with insurance are generally considered implicit price concessions and are now presented as a reduction of net revenue. Under prior guidance, these amounts were recognized as bad debt expense and were included in other operating costs. When estimating the variable consideration, we use historical collection experience to estimate amounts not expected to be collected. Conversely, subsequent changes in collectability due to a change in financial condition (i.e. bankruptcy) continues to be recognized as bad debt expense.
The adoption of this standard did not have a material impact on our results of operations. The cumulative effect of implementing this guidance resulted in an increase of $0.8 million to the opening balance of accumulated deficit from establishing a contract liability of $1.0 million for certain performance obligations that must be recognized over time and an increase in deferred tax assets in the amount of $0.3 million.
On January 1, 2018, we adopted two new accounting standards that clarify presentation (ASU No. 2016-18 , Statement of Cash Flows (Topic 230): Restricted Cash ) and classification (ASU 2016-15, Statement of Cash Flows (Topic 230): Classification of Certain Cash Receipts and Cash Payments ) in the statement of cash flows on a retrospective basis. As a result of adoption:
·
Amounts generally described as restricted cash and restricted cash equivalents are now presented with cash and cash equivalents when reconciling the beginning-of-period and end-of-period total amounts shown on the statement of cash flows.
·
We added a reconciliation of cash, cash equivalents, and restricted cash to the condensed consolidated statements of cash flows. Restricted cash balances are included in “Other Current Assets” in our condensed consolidated balance sheets - see Note G - “ Other Current Assets and Other Assets .”
On January 1, 2018, we adopted ASU No. 2016-16, Income Taxes (Topic 740): Intra-Entity Transfers of Assets Other Than Inventory , which requires the recognition of the income tax consequences of an intra-entity transfer of an asset other than inventory when the transfer occurs. It was applied on a modified retrospective basis through a cumulative-effect adjustment directly to accumulated deficit as of the beginning of the period of adoption. As a result of adoption, there was no material impact to our condensed consolidated financial statements.
On January 1, 2018, we adopted ASU No.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 a result of adoption, there was no material impact on our condensed consolidated financial statements and we will apply the guidance to any future acquisitions should they occur.
On January 1, 2018, we adopted ASU No. 2017-09, Compensation - Stock Compensation (Topic 718): Scope of Modification Accounting , which amends the scope of modification accounting for share-based payment arrangements and provides guidance on the types of changes to the terms or conditions of the share-based payment awards to which an entity would be required to apply modification accounting under Accounting Standards Codification (“ASC”) 718. The amendments in ASU 2017-09 should be applied prospectively to an award modified on or after the adoption date. As a result of adoption, there was no material impact on our condensed consolidated financial statements and we will apply the guidance to any future changes to the terms or conditions of stock-based payment awards should they occur.
On January 1, 2018, we adopted ASU No. 2017-07, Compensation - Retirement Benefits (Topic 715): Improving the Presentation of Net Periodic Pension Cost and Net Periodic Postretirement Benefit Cost, which amends ASC Topic 715.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The amendments in this update require that an employer report the service cost component in the same line item as other compensation costs arising from services rendered by the pertinent employees during the period. The other components of net benefit costs are required to be presented in the income statement separately from the service cost component and outside of income from operations. Accordingly, we have made certain reclassifications from “General and administrative expenses” to “Non-service pension expense” of $0.2 million and $0.2 million for the three months ended March 31, 2018 and March 31, 2017, respectively. Such reclassifications did not have a material effect on our consolidated statement of operations.
In August 2017, the FASB issued ASU 2017-12, Derivatives and Hedging (Topic 815): Targeted Improvements to Accounting for Hedging Activities . The objective of this new guidance is to improve the financial reporting of hedging relationships by, among other things, eliminating the requirement to separately measure and record hedge ineffectiveness. ASU 2017-12 is effective for fiscal years beginning after December 15, 2018, and interim periods within those fiscal years with early adoption permitted. We adopted this guidance effective January 1, 2018. The adoption did not have a material impact on our condensed consolidated financial statements or disclosures.
New Accounting Standards Issued, Not Yet Adopted
In February 2018, the Financial Accounting Standards Board (“FASB”) issued ASU No. 2018-02, Income Statement-Reporting Comprehensive Income (Topic 220): Reclassification of Certain Tax Effects from Accumulated Other Comprehensive Income (ASU 2018-02), which allows companies to reclassify stranded tax effects resulting from the Tax Cuts and Jobs Act of 2017 (the “Tax Act”), which was signed into law on December 22, 2017, from accumulated other comprehensive income to retained earnings. This new standard is effective for us beginning January 1, 2019, with early adoption permitted. We are currently evaluating the effects that the adoption of this guidance will have on our condensed consolidated financial statements and the related disclosures.
In February 2016, the FASB issued ASU No. 2016-02, Leases (Topic 842) . The amendments in this ASU, and related clarifying standards, revise the accounting for leases. Under the new guidance, lessees will be required to recognize a lease liability and a right-of-use asset for all leases that extend beyond 12 months. The asset and liability will initially be measured at the present value of the lease payments. The new lease guidance also simplified the accounting for sale and leaseback transactions primarily because lessees must recognize lease assets and lease liabilities. The amendments in this ASU are effective for fiscal year 2019 and will be applied through a modified retrospective transition approach which includes a number of practical expedients for leases existing at, or entered into after, the beginning of the earliest comparative period presented in the consolidated financial statements. Early adoption is permitted. We have not yet concluded how the new standard will impact our condensed consolidated financial statements. Nonetheless, we anticipate that there will be a material increase to assets and lease liabilities for existing property leases representing our nationwide retail locations that are not already included on our consolidated balance sheet.
Revenue Recognition
Effect of Adoption of ASC 606
On January 1, 2018, we adopted ASC 606 using the modified retrospective method applied to all contracts which were not completed as of January 1, 2018. As a practical expedient, we adopted a portfolio approach in evaluating our sources of revenue for implications of adoption. In accordance with the modified retrospective method, results of operations for the reporting periods after January 1, 2018 are presented under ASC 606, while prior period amounts are not adjusted and continue to be reported in accordance with ASC 605, Revenue Recognition (“ASC 605”).
We recognized the cumulative effect of initially applying the new revenue standard as an adjustment to the opening balance of accumulated deficit. Upon adoption of ASC 606, the cumulative effect of the changes made to our condensed consolidated balance sheet as of January 1, 2018 was as follows:
December 31, 2017
Effects of
January 1, 2018
(in thousands)
As reported
Adoption
After adoption
Assets
Deferred income taxes
$
$
$
Liabilities
Accrued expenses and other current liabilities
$
$
$
Shareholders’ Deficit
Accumulated deficit
$
)
$
)
$
)
In accordance with the new revenue standard requirements, the disclosure of the impact of adoption on our condensed consolidated statement of operations and condensed consolidated balance sheet is as follows:
As of and for the three months ended March 31, 2018
(in thousands)
As Reported
Effects of Adoption
Proforma balance
Condensed Consolidated Statement of Operations
Net revenue
$
$
$
Other operating costs
Income from operations
Loss before income taxes
)
)
Net loss
)
)
Comprehensive loss
)
)
Condensed Consolidated Balance Sheet
Assets
Deferred income taxes
$
$
)
$
Total assets
)
Liabilities
Accrued expenses and other current liabilities
)
Total current liabilities
)
Total liabilities
)
Shareholders’ Deficit
Accumulated deficit
)
)
Total shareholders’ deficit
)
)
The adoption of ASC 606 resulted in deferring $1.1 million of net revenue from our Patient Care segment as of March 31, 2018 and recognizing net revenue for $1.0 million from satisfying performance obligations from the previous period. Estimated uncollectible amounts due from self-pay patients for the three months ended March 31, 2018 were $0.9 million and are considered implicit price concessions under ASC 606 and are recorded as a reduction to net revenue.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densed consolidated balance sheet.
A portion of our O&amp;P revenue comes from the provision of cranial devices. In addition to delivering the cranial device, there are patient follow 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 up visits is initially recorded as deferred revenue. On average, the cranial device follow up visits occur within 90 days after the patient receives the device and the deferred revenue is recognized on a straight line basis over this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The following table disaggregates our Patient Care segment’s revenue from contracts with customers for the three months ended March 31, 2018 and 2017:
For the Three Months Ended March 31,
(in thousands)
2018
2017
Patient Care Segment
Medicare
$
$
Medicaid
Commercial Insurance/Managed Care (excluding Medicare and Medicaid Managed Care)
Veterans Administration
Private Pay
Total
$
$
Products &amp; Services Segment
The adoption of ASC 606 did not have a material impact on our Product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delivery, with any related services revenue deferred and recognized as the services are performed. Sales of consumables are recognized upon delivery.
In addition, we estimate amounts recorded to bad debt expense using historical trends and these are presented as a bad debt expense under the operating expense section of our condensed consolidated financial statements.
The following table disaggregates our Product &amp; Services segment’s revenue from contracts with customers for the three months ended March 31, 2018 and 2017:
For the Three Months Ended March 31,
(in thousands)
2018
2017
Products &amp; Services Segment
Distribution services, net of intersegment revenue eliminations
$
$
Therapeutic solutions
Total
$
$</t>
  </si>
  <si>
    <t>EARNINGS PER SHARE</t>
  </si>
  <si>
    <t>NOTE B — 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208,510 of as March 31, 2018 and 368,796 as of March 31, 2017.
Our credit agreement restricts the payment of dividends or other distributions to our shareholders with respect to Hanger, Inc., the parent company, or any of its subsidiaries.
The reconciliation of the numerators and denominators used to calculate basic and diluted net loss per share are as follows:
Three Months Ended March 31,
(in thousands, except share and per share data)
2018
2017
Net loss
$
)
$
)
Weighted average shares used to compute basic earnings per common share
Effect of potentially dilutive restricted stock units and options (1)
—
—
Weighted average shares used to compute diluted earnings per common share
Basic and diluted loss per common share
$
)
$
)
(1)
As we are recognizing a loss for the periods presented, shares used to compute diluted per common share amounts excludes 537,497 shares for 2018 and 401,204 shares for 2017 of potentially dilutive shares related to unvested restricted stock units and unexercised options in accordance with ASC 260 - Earnings Per Share.</t>
  </si>
  <si>
    <t>ACCOUNTS RECEIVABLE, NET</t>
  </si>
  <si>
    <t>NOTE C — ACCOUNTS RECEIVABLE, NET
Accounts receivable, net represent outstanding amounts we expect to collect from the transfer of our products and services. Principally, these amounts are comprised of receivables from Medicare, Medicaid and commercial insurance plans. Under ASC 606, our accounts receivables represent amounts outstanding from our gross billings, net of contractual discounts and other implicit price concessions including estimates for payor disallowances, sales returns and patient non-payments.
Under both ASC 606 and ASC 605, disallowed revenue is considered an adjustment to the transaction price. However, upon adoption of ASC 606, estimated uncollectible amounts due to us by patients are generally considered implicit price concessions and are now presented as a reduction of net revenue. Under prior guidance, these amounts were recognized as bad debt expense in other operating expenses.
An allowance for doubtful accounts is also recorded for our Products &amp; Services segment which is deducted from gross accounts receivable to arrive at “Accounts receivable, net.” Accounts receivable, net as of March 31, 2018, and December 31, 2017 is comprised of the following:
As of March 31, 2018
As of December 31, 2017
(in thousands)
Patient Care
Products &amp;
Consolidated
Patient Care
Products &amp;
Consolidated
Accounts receivable, before allowances
$
$
$
$
$
$
Allowances for estimated implicit price concessions arising from:
Allowance for estimated payor disallowances
)
—
)
)
—
)
Allowance for estimated patient non-payments
)
—
)
—
—
—
Accounts receivable, gross
Allowance for doubtful accounts
—
)
)
)
)
)
Accounts receivable, net
$
$
$
$
$
$</t>
  </si>
  <si>
    <t>INVENTORIES</t>
  </si>
  <si>
    <t>NOTE D — INVENTORIES
Our inventories are comprised of the following:
(in thousands)
March 31, 2018
December 31, 2017
Raw materials
$
$
Work in process
Finished goods
Total inventories
$
$</t>
  </si>
  <si>
    <t>PROPERTY PLANT AND EQUIPMENT, NET</t>
  </si>
  <si>
    <t>NOTE E — PROPERTY PLANT AND EQUIPMENT, NET
Property, plant and equipment, net were comprised of the following:
(in thousands)
March 31, 2018
December 31, 2017
Land
$
$
Buildings
Furniture and fixtures
Machinery and equipment
Therapeutic program equipment leased to third parties under operating leases
Leasehold improvements
Computers and software
Total property, plant, and equipment, gross
Less: accumulated depreciation
)
)
Total property, plant, and equipment, net
$
$
Total depreciation expense was approximately $7.4 million and $7.7 million for the three months ended March 31, 2018 and 2017, respectively.</t>
  </si>
  <si>
    <t>GOODWILL AND OTHER INTANGIBLE ASSETS</t>
  </si>
  <si>
    <t>NOTE F — GOODWILL AND OTHER INTANGIBLE ASSETS
We assess goodwill and indefinite lived intangible assets for impairment annually on October 1st, and between annual tests if an event occurs, or circumstances change, that would more likely than not reduce the fair value of a reporting unit below its carrying value.
The carrying value of goodwill at March 31, 2018 and December 31, 2017 was $196.3 million.
The balances related to intangible assets as of March 31, 2018 and December 31, 2017 are as follows:
March 31, 2018
December 31, 2017
(in thousands)
Gross
Accumulated
Accumulated
Net
Gross
Accumulated
Accumulated
Net
Customer lists
$
$
)
$
—
$
$
$
)
$
—
$
Other intangible assets
)
—
)
—
Definite-lived intangible assets
)
—
)
—
Indefinite life - trade name
—
)
—
)
Total other intangible assets
$
$
)
$
)
$
$
$
)
$
)
$
Total intangible amortization expense was approximately $2.0 million and $2.4 million for the three months ended March 31, 2018 and 2017, respectively.
Estimated aggregate amortization expense for definite lived intangible assets for each of the next five years ended December 31 st and thereafter is as follows:
(in thousands)
2018 (remainder of year)
$
2019
2020
2021
2022
Thereafter
Total
$</t>
  </si>
  <si>
    <t>OTHER CURRENT ASSETS AND OTHER ASSETS</t>
  </si>
  <si>
    <t>NOTE G — OTHER CURRENT ASSETS AND OTHER ASSETS
Other current assets consist of the following:
(in thousands)
March 31, 2018
December 31, 2017
Non-trade receivables
$
$
Prepaid rent
Prepaid maintenance
Restricted cash
Prepaid other
Prepaid insurance
Other
Total other current assets
$
$
Other assets consist of the following:
(in thousands)
March 31, 2018
December 31, 2017
Cash surrender value of COLI
$
$
Non-trade receivables
Deposits
Other
Total other assets
$
$</t>
  </si>
  <si>
    <t>ACCRUED EXPENSES, OTHER CURRENT LIABILITIES AND OTHER LIABILITIES</t>
  </si>
  <si>
    <t>NOTE H — ACCRUED EXPENSES, OTHER CURRENT LIABILITIES AND OTHER LIABILITIES
Accrued expenses and other current liabilities consist of:
(in thousands)
March 31, 2018
December 31, 2017
Patient prepayments, deposits and refunds payable
$
$
Accrued professional fees
Insurance and self-insurance accruals
Accrued sales taxes and other taxes
Accrued interest payable
Other current liabilities
Total
$
$
Other liabilities consist of:
(in thousands)
March 31, 2018
December 31, 2017
Supplemental executive retirement plan obligations
$
$
Long-term insurance accruals
Deferred tenant improvement allowances
Unrecognized tax benefits
Deferred rent
Other
Total
$
$</t>
  </si>
  <si>
    <t>INCOME TAXES</t>
  </si>
  <si>
    <t>NOTE I — INCOME TAXES
We recorded a benefit from income tax of $6.2 million and $6.0 million for the three months ended March 31, 2018 and March 31, 2017, respectively. The effective tax rate was 21.5% and 25.3% for the three months ended March 31, 2018 and March 31, 2017, respectively.
We typically determine our interim income tax provision by using the estimated annual effective tax rate and applying that rate to income/loss on a current year-to-date basis. We have determined that since small changes in estimated ordinary income for 2018 would result in significant changes in the estimated annual effective tax rate, this method would not provide reliable results for the quarter ended March 31, 2018. Therefore, a discrete year-to-date method of reporting was used for the quarter ended March 31, 2018. Under the discrete method, we determined the income tax provision based upon actual results as if the interim period were an annual period.
The decrease in the effective tax rate for the three months ended March 31, 2018 compared with the three months ended March 31, 2017 is primarily attributable to the changes enacted by the Tax Act and using the discrete method for interim reporting for the three months ended March 31, 2018. Our effective tax rate for the three months ended March 31, 2018 differed from the federal statutory tax rate of 21% primarily due to non-deductible expenses and the shortfall from stock-based compensation recorded as a discrete item during the period. Our effective tax rate for the three months ended March 31, 2017 differed from the federal statutory tax rate of 35% primarily due to non-deductible expenses and the shortfall from stock-based compensation recorded as a discrete item during the perio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the fourth quarter of 2017, we recorded a provisional amount of $35.0 million of tax expense related to re-measurement of our deferred tax assets and liabilities.
For the three months ended March 31, 2018, there were no significant adjustments to this amount although it remains provisional. Additional work is still necessary for a more detailed analysis of our deferred tax assets and liabilities. The future issuance of U.S. Treasury Regulations, administrative interpretations or court decisions interpreting the Tax Act may require further adjustments and changes in our estimate. Any subsequent adjustment to these amounts will be recorded to current tax expense in the quarter of 2018 when the analysis is complete.</t>
  </si>
  <si>
    <t>LONG TERM DEBT</t>
  </si>
  <si>
    <t>LONG-TERM DEBT</t>
  </si>
  <si>
    <t>NOTE J — LONG-TERM DEBT
Long-term debt consists of the following:
(in thousands)
March 31, 2018
December 31, 2017
Credit Agreement, dated March 6, 2018
Revolving credit facility
$
—
$
—
Term loan B
—
Prior Credit Agreement, dated August 1, 2016
Term loan B
$
—
$
Prior Credit Agreement, dated June 17, 2013
Revolving credit facility
—
Term loan
—
Seller notes
Financing leases and other
Total debt before unamortized discount and debt issuance costs
$
$
Unamortized discount and debt issuance costs, net
)
)
Total debt
$
$
Less: Current portion of long-term debt
Long-term debt
$
$
Refinancing of Credit Agreement and Term B Borrowings
On March 6, 2018, we entered into a new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9 million as of March 31, 2018.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Net proceeds from the borrowings under the Credit Agreement, which totaled approximately $501.5 million, were used in part to repay in full all previously existing loans outstanding under our previous credit agreement and Term B credit agreement. Proceeds were also used to pay various transaction costs including fees paid to respective lenders and accrued and unpaid interest. The remainder of the proceeds are being used to provide ongoing working capital and capital for other general corporate purposes.
In connection with the Credit Agreement, we paid debt issuance costs of approximately $6.8 million. As part of the repayment of amounts outstanding under our prior credit agreements, we paid a call premium totaling approximately $8.4 million and expensed outstanding unamortized discount and debt issuance costs totaling approximately $8.6 million. The call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At March 31, 2018, the weighted average interest rate on outstanding borrowings under our Term loan B facility was approximately 5.4%. We have entered into interest rate swap agreements to hedge certain of our interest rate exposures, as more fully disclosed in Note L - “ Derivative Financial Instruments .”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we maintain certain financial ratios at prescribed levels and restrictions on our ability and certain of our subsidiaries to consolidate or merge, create liens, incur additional indebtedness, dispose of assets, consummate acquisitions, make investments and pay dividends and other distributions. The Credit Agreement includes the following financial covenants applicable for so long as any revolving loans and/or revolving commitments remain outstanding under the Credit Agreement: (i) a maximum consolidated first lien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5.00 to 1.00 for the fiscal quarters ended June 30, 2018, September 30, 2018, December 31, 2018 and March 31, 2019; 4.75 to 1.00 for the fiscal quarters ended June 30, 2019 through March 31, 2020; 4.50 to 1.00 for the fiscal quarters ended June 30, 2020 through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Scheduled maturities of debt at March 31, 2018 were as follows (in thousands):
2018 (remainder of year)
$
2019
2020
2021
2022
Thereafter
Total debt before unamortized discount and debt issuance costs, net
Unamortized discount and debt issuance costs, net
)
Total debt
$</t>
  </si>
  <si>
    <t>FAIR VALUE MEASUREMENTS</t>
  </si>
  <si>
    <t>NOTE K — FAIR VALUE MEASUREMENTS
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Financial Instruments
We hold investments in money market funds which are measured at fair value on a recurring basis. As of March 31, 2018 and December 31, 2017, $2.3 million and $3.3 million, respectively, of money market funds which are restricted from general use are presented within “Other current assets.” The fair values of our money market funds are based on Level 1 observable market prices and are equivalent to one dollar per share. The carrying value of accounts receivable and accounts payable approximate their fair values based on the short-term nature of these instruments.
In March 2018, we refinanced our credit facilities with the Credit Agreement. The carrying value of our outstanding term loan as of March 31, 2018 was $505.0 million which approximates its fair value. The carrying value of our outstanding term loan as of December 31, 2017 was $151.9 million compared to its fair value of $149.4 million. The carrying value of our outstanding Term Loan B as of December 31, 2017 was $280.0 million compared to its fair value of $283.5 million. Our estimates of fair value are based on a discounted cash flow model and indicative quote using unobservable inputs, primarily, our risk-adjusted credit spread, which represents a Level 3 measurement.
As of March 31, 2018, we had no amounts outstanding on our revolving credit facility. The carrying value of the amount outstanding on our revolving credit facilities as of December 31, 2017 was $5.0 million compared to the fair value $4.9 million. Our estimates of fair value are based on a discounted cash flow model using unobservable inputs, primarily, our risk-adjusted credit spread, which represents a Level 3 measurement.
In March 2018, we entered into interest rate swap agreements with notional values of $325 million, at inception, which reduces $12.5 million annually until the swaps mature on March 6, 2024. The interest rate swap agreements are designated as cash flow hedges and are measured at fair value based on inputs other than quoted market prices that are observable, which Long-Term Debt ” and Note L - “Derivative Financial Instruments” for further information.
The carrying value of our outstanding subordinated promissory notes issued in connection with acquisitions (“Seller Notes”) as of March 31, 2018 and December 31, 2017 was $4.2 million and $5.9 million, respectively. We believe that the carrying value of the Seller Notes approximates their fair values based on a discounted cash flow model using unobservable inputs, primarily, our credit spread for subordinated debt, which represents a Level 3 measurement.</t>
  </si>
  <si>
    <t>DERIVATIVE FINANCIAL INSTRUMENTS</t>
  </si>
  <si>
    <t>NOTE L —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three months ended March 31, 2018, such derivatives were used to hedge certain variable cash flows associated with existing variable-rate debt. As of March 31, 2018, our swaps had a notional value outstanding of $325.0 million. We had no swaps outstanding as of December 31, 2017.
Changes in Net Gain or Loss on Cash Flow Hedges Included in Accumulated Other Comprehensive Loss
The following table presents the activity of cash flow hedges included in accumulated other comprehensive loss (“AOCI”) as of December 31, 2017 and March 31, 2018:
(in thousands)
Cash Flow Hedges
Balance at December 31, 2017
$
—
Unrealized loss recognized in other comprehensive loss, net of tax
Reclassification of loss to interest expense, net
)
Balance at March 31, 2018
$
The following table presents the fair value of derivative liabilities within the condensed consolidated balance sheets as of March 31, 2018 and December 31, 2017:
March 31, 2018
December 31, 2017
(in thousands)
Assets
Liabilities
Assets
Liabilities
Derivatives designated as cash flow hedging instruments:
Accrued expenses and other current liabilities
$
—
$
$
—
$
—
Other liabilities
—
—
—</t>
  </si>
  <si>
    <t>STOCK-BASED COMPENSATION</t>
  </si>
  <si>
    <t>NOTE M — STOCK - BASED COMPENSATION
The Hanger, Inc. 2016 Omnibus Incentive Plan (the “2016 Plan”) as originally adopted by our Board of Directors (the “Board”) in April 2016 authorized 2,250,000 shares of Common Stock, plus (1) the number of shares available for issuance under our prior equity incentive plan, the Hanger, Inc. 2010 Omnibus Incentive Plan (the “2010 Plan”) that had not been made subject to outstanding awards as of the effective date of the 2016 Plan and (2) any shares that would have become available again for new grants under the terms of the 2010 Plan if such plan were still in effect.
We have estimated that the shares available for issuance under the 2016 Plan would not be sufficient to cover the equity award grants expected to be made to our directors, officers and employees through the remainder of 2018 and in connection with our annual equity award grants in March 2019. Therefore, on May 9, 2018, the Board adopted an amendment to the 2016 Plan that authorized the issuance of up to an additional 375,000 shares of our common stock.
For the three months ended March 31, 2018 and 2017, we recognized a total of approximately $2.6 million and $2.2 million, respectively, of stock-based compensation expense. Stock compensation expense, net of forfeitures, relates to restricted stock units, performance-based restricted stock units, and stock options.
The summary of restricted stock units, performance-based restricted stock units, and weighted average grant date fair values are as follows:
Employee Service-Based
Employee Performance-Based Awards
Director Awards
Units
Weighted
Units
Weighted
Units
Weighted
Nonvested at December 31, 2017
$
$
$
Granted
—
—
Vested
)
)
)
Forfeited
)
)
—
—
Nonvested at March 31, 2018
$
$
$
There was no option activity during the three months ended March 31, 2018.</t>
  </si>
  <si>
    <t>SUPPLEMENTAL EXECUTIVE RETIREMENT PLAN (SERP)</t>
  </si>
  <si>
    <t>SUPPLEMENTAL EXECUTIVE RETIREMENT PLANS (SERP)</t>
  </si>
  <si>
    <t>NOTE N — SUPPLEMENTAL EXECUTIVE RETIREMENT PLANS
Defined Benefit Supplemental Executive Retirement Plan
Our unfunded noncontributory defined benefit plan (“DB SERP”) covers certain senior executives, is administered by us and calls for annual payments upon retirement based on years of service and final average salary. Benefit costs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
We believe the assumptions used are appropriate; however, changes in assumptions or differences in actual experience may affect our benefit obligation and future expenses. The DB SERP’s change in net benefit cost and obligation at March 31, 2018 and 2017 is as follows:
Change in Benefit Obligation
(in thousands)
Benefit obligation at December 31, 2017
$
Service cost
Interest cost
Payments
)
Benefit obligation at March 31, 2018
$
Benefit obligation at December 31, 2016
$
Service cost
Interest cost
Payments
)
Benefit obligation at March 31, 2017
$
Amounts Recognized in the Condensed Consolidated Balance Sheets:
March 31,
December 31,
(in thousands)
2018
2017
Accrued expenses and other current liabilities
$
$
Other liabilities
Total accrued liabilities
$
$
Defined Contribution Supplemental Executive Retirement Plan
We have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and we own an insurance policy).
As of March 31, 2018 and 2017, the estimated accumulated obligation benefit is $3.2 million and $2.3 million, respectively, of which $2.9 million and $2.0 million is funded and $0.3 million and $0.3 million is unfunded at March 31, 2018 and 2017, respectively.
In connection with the DC SERP benefit obligation, we maintain a company owned life insurance (“COLI”) policy which is measured at its cash surrender value and is presented within “Other assets” in our consolidated balance sheets. See Note G - “ Other Current Assets and Other Assets ” for additional information.</t>
  </si>
  <si>
    <t>COMMITMENTS AND CONTINGENCIES</t>
  </si>
  <si>
    <t>NOTE O — COMMITMENTS AND CONTINGENCIES
Commitments
In April 2014, in connection with the settlement of a patent infringement dispute, our wholly-owned subsidiary, Southern Prosthetic Supply, Inc. (“SPS”), entered into a non-cancellable agreement to purchase a total of $4.5 million of prosthetic gel liners in five installments. We determined that a portion of the prosthetic gel liners should be reserved as excess and slow-moving inventory, and we accrued a liability and expensed $3.4 million in 2014. As of March 31, 2018, $1.5 million of the non-cancellable purchase commitment was outstanding with $1.0 million and $0.5 million of purchases due by April of 2018 and 2019, respectively. As of March 31, 2018, our reserve associated with the non-cancellable purchase commitment was $2.7 million.
Legal Proceedings
Securities and Derivative Litigation
In November 2014, a securities class action complaint, City of Pontiac General Employees’ Retirement System v. Hanger, et al., C.A. No. 1:14-cv-01026-SS, was filed against us in the United States District Court for the Western District of Texas. The complaint named us and certain of our current and former officers for allegedly making materially false and misleading statements regarding, inter alia, our financial statements, RAC audit success rate, the implementation of new financial systems, same-store sales growth, and the adequacy of our internal processes and controls. The complaint alleged violations of Sections 10(b) and 20(a) of the Exchange Act and Rule 10b-5 promulgated thereunder. The complaint sought unspecified damages, costs, attorneys’ fees, and equitable relief.
On April 1, 2016, the court granted our motion to dismiss the lawsuit for failure to state a claim upon which relief can be granted, and permitted plaintiffs to file an amended complaint. On July 1, 2016, plaintiffs filed an amended complaint. On September 15, 2016, we and certain of the individual defendants filed motions to dismiss the lawsuit. On January 26, 2017, the court granted the defendants’ motions and dismissed with prejudice all claims against all defendants for failure to state a claim. On February 24, 2017, plaintiffs filed a notice of appeal to the United States Court of Appeals for the Fifth Circuit. Appellate briefing was completed on August 18, 2017 and the appeal remains pending. The Court of Appeals held oral argument for the appeal on March 5, 2018. We are now awaiting a ruling from the Court of Appeals.
In February and August of 2015, two separate shareholder derivative suits were filed in Texas state court against us related to the announced restatement of certain of our financial statements. The cases were subsequently consolidated into Judy v. Asar, et. al., Cause No. D-1-GN-15-000625. On October 25, 2016, plaintiffs in that action filed an amended complaint, and the case is currently pending before the 345 Judicial District Court of Travis County, Texas.
The amended complaint in the consolidated derivative action names us and certain of our current and former officers and directors as defendants. It alleges claims for breach of fiduciary duty based, inter alia, on the defendants’ alleged failure to exercise good faith to ensure that we had in place adequate accounting and financial controls and that disclosures regarding our business, financial performance and internal controls were truthful and accurate. The complaint seeks unspecified damages, costs, attorneys’ fees, and equitable relief.
As disclosed in our Current Report on Form 8-K filed with the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have since subpoenaed counsel for the Special Committee, seeking a copy of the full report prepared by the Special Committee and its independent counsel. Counsel for the Special Committee, as well as our counsel, take the position that the full report is not discoverable under Texas law. Plaintiffs’ counsel has filed a motion to compel the Special Committee’s counsel to produce the report. The hearing on the motion to compel is scheduled for June 28, 2018. We intend to vigorously oppose the motion to compel. Upon resolution of the discovery dispute and completion of discovery, we intend to file a motion to dismiss the consolidated derivative action.
Management intends to continue to vigorously defend against the shareholder derivative action and the appeal in the securities class action. At this time, we cannot predict how the Courts will rule on the merits of the claims and/or the scope of the potential loss in the event of an adverse outcome. Should we ultimately be found liable, the resulting damages could have a material adverse effect on our consolidated financial position, liquidity or results of our operations.
Other Matters
In May 2015, one of our clinics received a civil investigative demand for records relating to a sample of claims submitted to Medicare and Medicaid for reimbursement, and we provided records in response to the subpoena. In May 2017, we were informed by an Assistant United States Attorney that it was investigating whether we properly provided and claimed reimbursement for prosthesis skins and covers from July 2013 (after an industry announcement) to the present. We have reviewed the claims, and have cooperated with the government’s investigation. This matter was resolved in March 2018 and did not have a material impact on the first quarter of 2018.
From time to time we are subject to legal proceedings and claims which arise in the ordinary course of our business, including additional payments under business purchase agreements. In the opinion of management, the amount of ultimate liability, if any, with respect to these actions will not have a materially adverse effect on our consolidated financial position, liquidity or results of our operations.
We ar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
Guarantees and Indemnifications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t>
  </si>
  <si>
    <t>SEGMENT AND RELATED INFORMATION</t>
  </si>
  <si>
    <t>NOTE P — 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i) our owned and operated patient care clinics, and (ii) our contracting and network management busines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financially needy persons aged 65 or older;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services business, which distributes and fabricates O&amp;P products and components to sell to both the O&amp;P industry and our own patient care clinics, and our therapeutic solutions business. The therapeutic solutions business provid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B - “ Significant Accounting Policies ” in our 2017 Form 10-K.
Intersegment revenue primarily relates to sales of O&amp;P components from the Products &amp; Services segment to the Patient Care segment. The sales are priced at the cost of the related materials plus overhead.
Summarized financial information concerning our reporting segments is shown in the following tables.
Total assets for each of the segments has not materially changed from December 31, 2017.
(in thousands)
Patient Care
Products &amp;
Corporate &amp;
Consolidating
Total
March 31, 2018
Net revenue
Third party
$
$
$
—
$
—
$
Intersegments
—
—
)
—
Total net revenue
—
)
Material costs
Third party suppliers
—
—
Intersegments
—
)
—
Total material costs
—
)
Personnel expenses
—
—
Other expenses
—
Depreciation &amp; amortization
—
Income (loss) from operations
)
—
Interest expense, net
—
Loss on extinguishment of debt
—
—
—
Non-service defined benefit plan expense
—
—
—
Income (loss) before income taxes
)
—
)
Benefit for income taxes
—
—
)
—
)
Net income (loss)
$
$
$
)
$
—
$
)
(in thousands)
Patient Care
Products &amp;
Corporate &amp;
Consolidating
Total
March 31, 2017
Net revenue
Third Party
$
$
$
—
$
—
$
Intersegments
—
—
)
—
Total net revenue
—
)
Material costs
Third party suppliers
—
—
Intersegments
—
)
—
Total material costs
—
)
Personnel expenses
—
—
Other expenses
—
Depreciation &amp; amortization
—
Income (loss) from operations
)
—
)
Interest expense, net
—
Loss on extinguishment of debt
—
—
—
—
—
Non-service defined benefit plan expense
—
—
—
Income (loss) before income taxes
)
—
)
Benefit for income taxes
—
—
)
—
)
Net income (loss)
$
$
$
)
$
—
$
)</t>
  </si>
  <si>
    <t>SUPPLEMENTAL CASH FLOW INFORMATION</t>
  </si>
  <si>
    <t>NOTE Q — SUPPLEMENTAL CASH FLOW INFORMATION
The supplemental disclosure requirements for the statements of cash flows are as follows:
Three Months Ended March 31,
(in thousands)
2018
2017
Additions to property, plant and equipment acquired through financing obligations
$
$
Retirements of financed property, plant and equipment and related obligations
—
Purchase of property, plant and equipment in accounts payable at period end</t>
  </si>
  <si>
    <t>SUBSEQUENT EVENTS</t>
  </si>
  <si>
    <t>NOTE R — SUBSEQUENT EVENTS
On May 15, 2018, we received a favorable net settlement of $1.7 million in connection with our long standing damage claims relating to the “Deepwater Horizon” disaster, and the prior adverse effect which it had on our clinic operations along the Gulf Coast in April 2010. We anticipate the receipt of no further payments in connection with this matter as this settlement constituted a full and final satisfaction of our claims. Given that this amount is considered a gain contingency, we did not record income associated with this settlement during the period ending March 31, 2018, or in any prior period. We intend to recognize this settlement amount as income in our condensed consolidated financial statements for the quarter ending June 30, 2018.
On May 9, 2018, the Board adopted an amendment to the 2016 Plan, which authorized the issuance of up to an additional 375,000 shares of our common stock. See Note M - “ Stock-based Compensation” for more information.</t>
  </si>
  <si>
    <t>ORGANIZATION AND SUMMARY OF SIGNIFICANT ACCOUNTING POLICIES (Policies)</t>
  </si>
  <si>
    <t>Description of Business</t>
  </si>
  <si>
    <t>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t>
  </si>
  <si>
    <t>Basis of Presentation</t>
  </si>
  <si>
    <t>Basis of Presentation
The accompanying unaudited interim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7 (the “2017 Form 10-K”), as previously filed with the Securities and Exchange Commission (“SEC”).
In our opinion, the information contained herein reflects all adjustments necessary for a fair statement of our results of operations, financial position and cash flows. All such adjustments are of a normal, recurring nature. The results of operations for the interim period are not necessarily indicative of those to be expected for the full year.
A detailed description of our significant accounting policies and management judgments is contained in our 2017 Form 10-K.</t>
  </si>
  <si>
    <t>Reclassifications</t>
  </si>
  <si>
    <t>Reclassifications
We have reclassified certain amounts in the prior year consolidated financial statements to be consistent with the current year presentation. These relate to classifications within both the condensed consolidated statements of operations and cash flows - see “ Adoption of New Accounting Standards ” for additional information.</t>
  </si>
  <si>
    <t>Recent Accounting Pronouncements</t>
  </si>
  <si>
    <t>Recent Accounting Pronouncements
Adoption of New Accounting Standards
On January 1, 2018, we adopted Accounting Standards Update (“ASU”) No. 2014-09, Revenue from Contracts with Customers (Topic 606) and related clarifying standards (“ASC 606”) on revenue recognition using the modified retrospective method for all contracts in place at January 1, 2018. This new accounting standard outlines a single comprehensive model to use in accounting for revenue arising from contracts with customers. This standard supersedes existing revenue recognition requirements. The core principle of the revenue recognition standard is to require an entity to recognize as revenue the amount that reflects the consideration to which it expects to be entitled in exchange for goods or services as it transfers control to its customers.
The majority of our contracts are generally short term in nature. Revenue is recognized at the point of time when we transfer control of the good or service to the patient. Under ASC 606, estimated uncollectible amounts due from self-pay patients, as well as co-pays, co-insurance and deductibles owed to us by patients with insurance are generally considered implicit price concessions and are now presented as a reduction of net revenue. Under prior guidance, these amounts were recognized as bad debt expense and were included in other operating costs. When estimating the variable consideration, we use historical collection experience to estimate amounts not expected to be collected. Conversely, subsequent changes in collectability due to a change in financial condition (i.e. bankruptcy) continues to be recognized as bad debt expense.
The adoption of this standard did not have a material impact on our results of operations. The cumulative effect of implementing this guidance resulted in an increase of $0.8 million to the opening balance of accumulated deficit from establishing a contract liability of $1.0 million for certain performance obligations that must be recognized over time and an increase in deferred tax assets in the amount of $0.3 million.
On January 1, 2018, we adopted two new accounting standards that clarify presentation (ASU No. 2016-18 , Statement of Cash Flows (Topic 230): Restricted Cash ) and classification (ASU 2016-15, Statement of Cash Flows (Topic 230): Classification of Certain Cash Receipts and Cash Payments ) in the statement of cash flows on a retrospective basis. As a result of adoption:
·
Amounts generally described as restricted cash and restricted cash equivalents are now presented with cash and cash equivalents when reconciling the beginning-of-period and end-of-period total amounts shown on the statement of cash flows.
·
We added a reconciliation of cash, cash equivalents, and restricted cash to the condensed consolidated statements of cash flows. Restricted cash balances are included in “Other Current Assets” in our condensed consolidated balance sheets - see Note G - “ Other Current Assets and Other Assets .”
On January 1, 2018, we adopted ASU No. 2016-16, Income Taxes (Topic 740): Intra-Entity Transfers of Assets Other Than Inventory , which requires the recognition of the income tax consequences of an intra-entity transfer of an asset other than inventory when the transfer occurs. It was applied on a modified retrospective basis through a cumulative-effect adjustment directly to accumulated deficit as of the beginning of the period of adoption. As a result of adoption, there was no material impact to our condensed consolidated financial statements.
On January 1, 2018, we adopted ASU No.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 a result of adoption, there was no material impact on our condensed consolidated financial statements and we will apply the guidance to any future acquisitions should they occur.
On January 1, 2018, we adopted ASU No. 2017-09, Compensation - Stock Compensation (Topic 718): Scope of Modification Accounting , which amends the scope of modification accounting for share-based payment arrangements and provides guidance on the types of changes to the terms or conditions of the share-based payment awards to which an entity would be required to apply modification accounting under Accounting Standards Codification (“ASC”) 718. The amendments in ASU 2017-09 should be applied prospectively to an award modified on or after the adoption date. As a result of adoption, there was no material impact on our condensed consolidated financial statements and we will apply the guidance to any future changes to the terms or conditions of stock-based payment awards should they occur.
On January 1, 2018, we adopted ASU No. 2017-07, Compensation - Retirement Benefits (Topic 715): Improving the Presentation of Net Periodic Pension Cost and Net Periodic Postretirement Benefit Cost, which amends ASC Topic 715.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The amendments in this update require that an employer report the service cost component in the same line item as other compensation costs arising from services rendered by the pertinent employees during the period. The other components of net benefit costs are required to be presented in the income statement separately from the service cost component and outside of income from operations. Accordingly, we have made certain reclassifications from “General and administrative expenses” to “Non-service pension expense” of $0.2 million and $0.2 million for the three months ended March 31, 2018 and March 31, 2017, respectively. Such reclassifications did not have a material effect on our consolidated statement of operations.
In August 2017, the FASB issued ASU 2017-12, Derivatives and Hedging (Topic 815): Targeted Improvements to Accounting for Hedging Activities . The objective of this new guidance is to improve the financial reporting of hedging relationships by, among other things, eliminating the requirement to separately measure and record hedge ineffectiveness. ASU 2017-12 is effective for fiscal years beginning after December 15, 2018, and interim periods within those fiscal years with early adoption permitted. We adopted this guidance effective January 1, 2018. The adoption did not have a material impact on our condensed consolidated financial statements or disclosures.
New Accounting Standards Issued, Not Yet Adopted
In February 2018, the Financial Accounting Standards Board (“FASB”) issued ASU No. 2018-02, Income Statement-Reporting Comprehensive Income (Topic 220): Reclassification of Certain Tax Effects from Accumulated Other Comprehensive Income (ASU 2018-02), which allows companies to reclassify stranded tax effects resulting from the Tax Cuts and Jobs Act of 2017 (the “Tax Act”), which was signed into law on December 22, 2017, from accumulated other comprehensive income to retained earnings. This new standard is effective for us beginning January 1, 2019, with early adoption permitted. We are currently evaluating the effects that the adoption of this guidance will have on our condensed consolidated financial statements and the related disclosures.
In February 2016, the FASB issued ASU No. 2016-02, Leases (Topic 842) . The amendments in this ASU, and related clarifying standards, revise the accounting for leases. Under the new guidance, lessees will be required to recognize a lease liability and a right-of-use asset for all leases that extend beyond 12 months. The asset and liability will initially be measured at the present value of the lease payments. The new lease guidance also simplified the accounting for sale and leaseback transactions primarily because lessees must recognize lease assets and lease liabilities. The amendments in this ASU are effective for fiscal year 2019 and will be applied through a modified retrospective transition approach which includes a number of practical expedients for leases existing at, or entered into after, the beginning of the earliest comparative period presented in the consolidated financial statements. Early adoption is permitted. We have not yet concluded how the new standard will impact our condensed consolidated financial statements. Nonetheless, we anticipate that there will be a material increase to assets and lease liabilities for existing property leases representing our nationwide retail locations that are not already included on our consolidated balance sheet.</t>
  </si>
  <si>
    <t>Revenue Recognition</t>
  </si>
  <si>
    <t>Revenue Recognition
Effect of Adoption of ASC 606
On January 1, 2018, we adopted ASC 606 using the modified retrospective method applied to all contracts which were not completed as of January 1, 2018. As a practical expedient, we adopted a portfolio approach in evaluating our sources of revenue for implications of adoption. In accordance with the modified retrospective method, results of operations for the reporting periods after January 1, 2018 are presented under ASC 606, while prior period amounts are not adjusted and continue to be reported in accordance with ASC 605, Revenue Recognition (“ASC 605”).
We recognized the cumulative effect of initially applying the new revenue standard as an adjustment to the opening balance of accumulated deficit. Upon adoption of ASC 606, the cumulative effect of the changes made to our condensed consolidated balance sheet as of January 1, 2018 was as follows:
December 31, 2017
Effects of
January 1, 2018
(in thousands)
As reported
Adoption
After adoption
Assets
Deferred income taxes
$
$
$
Liabilities
Accrued expenses and other current liabilities
$
$
$
Shareholders’ Deficit
Accumulated deficit
$
)
$
)
$
)
In accordance with the new revenue standard requirements, the disclosure of the impact of adoption on our condensed consolidated statement of operations and condensed consolidated balance sheet is as follows:
As of and for the three months ended March 31, 2018
(in thousands)
As Reported
Effects of Adoption
Proforma balance
Condensed Consolidated Statement of Operations
Net revenue
$
$
$
Other operating costs
Income from operations
Loss before income taxes
)
)
Net loss
)
)
Comprehensive loss
)
)
Condensed Consolidated Balance Sheet
Assets
Deferred income taxes
$
$
)
$
Total assets
)
Liabilities
Accrued expenses and other current liabilities
)
Total current liabilities
)
Total liabilities
)
Shareholders’ Deficit
Accumulated deficit
)
)
Total shareholders’ deficit
)
)
The adoption of ASC 606 resulted in deferring $1.1 million of net revenue from our Patient Care segment as of March 31, 2018 and recognizing net revenue for $1.0 million from satisfying performance obligations from the previous period. Estimated uncollectible amounts due from self-pay patients for the three months ended March 31, 2018 were $0.9 million and are considered implicit price concessions under ASC 606 and are recorded as a reduction to net revenue.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densed consolidated balance sheet.
A portion of our O&amp;P revenue comes from the provision of cranial devices. In addition to delivering the cranial device, there are patient follow 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 up visits is initially recorded as deferred revenue. On average, the cranial device follow up visits occur within 90 days after the patient receives the device and the deferred revenue is recognized on a straight line basis over this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The following table disaggregates our Patient Care segment’s revenue from contracts with customers for the three months ended March 31, 2018 and 2017:
For the Three Months Ended March 31,
(in thousands)
2018
2017
Patient Care Segment
Medicare
$
$
Medicaid
Commercial Insurance/Managed Care (excluding Medicare and Medicaid Managed Care)
Veterans Administration
Private Pay
Total
$
$
Products &amp; Services Segment
The adoption of ASC 606 did not have a material impact on our Product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delivery, with any related services revenue deferred and recognized as the services are performed. Sales of consumables are recognized upon delivery.
In addition, we estimate amounts recorded to bad debt expense using historical trends and these are presented as a bad debt expense under the operating expense section of our condensed consolidated financial statements.
The following table disaggregates our Product &amp; Services segment’s revenue from contracts with customers for the three months ended March 31, 2018 and 2017:
For the Three Months Ended March 31,
(in thousands)
2018
2017
Products &amp; Services Segment
Distribution services, net of intersegment revenue eliminations
$
$
Therapeutic solutions
Total
$
$</t>
  </si>
  <si>
    <t>ORGANIZATION AND SUMMARY OF SIGNIFICANT ACCOUNTING POLICIES (Tables)</t>
  </si>
  <si>
    <t>ASU 2014-09</t>
  </si>
  <si>
    <t>SUMMARY OF SIGNIFICANT ACCOUNTING POLICIES</t>
  </si>
  <si>
    <t>Schedule of impact of adoption on our condensed consolidated balance sheet and condensed consolidated statement of operations</t>
  </si>
  <si>
    <t>December 31, 2017
Effects of
January 1, 2018
(in thousands)
As reported
Adoption
After adoption
Assets
Deferred income taxes
$
$
$
Liabilities
Accrued expenses and other current liabilities
$
$
$
Shareholders’ Deficit
Accumulated deficit
$
)
$
)
$
)
As of and for the three months ended March 31, 2018
(in thousands)
As Reported
Effects of Adoption
Proforma balance
Condensed Consolidated Statement of Operations
Net revenue
$
$
$
Other operating costs
Income from operations
Loss before income taxes
)
)
Net loss
)
)
Comprehensive loss
)
)
Condensed Consolidated Balance Sheet
Assets
Deferred income taxes
$
$
)
$
Total assets
)
Liabilities
Accrued expenses and other current liabilities
)
Total current liabilities
)
Total liabilities
)
Shareholders’ Deficit
Accumulated deficit
)
)
Total shareholders’ deficit
)
)</t>
  </si>
  <si>
    <t>Patient Care</t>
  </si>
  <si>
    <t>Schedule of disaggregates of revenue from contracts with customers</t>
  </si>
  <si>
    <t>For the Three Months Ended March 31,
(in thousands)
2018
2017
Patient Care Segment
Medicare
$
$
Medicaid
Commercial Insurance/Managed Care (excluding Medicare and Medicaid Managed Care)
Veterans Administration
Private Pay
Total
$
$</t>
  </si>
  <si>
    <t>Products &amp; Services</t>
  </si>
  <si>
    <t>For the Three Months Ended March 31,
(in thousands)
2018
2017
Products &amp; Services Segment
Distribution services, net of intersegment revenue eliminations
$
$
Therapeutic solutions
Total
$
$</t>
  </si>
  <si>
    <t>EARNINGS PER SHARE (Tables)</t>
  </si>
  <si>
    <t>Schedule of reconciliation of numerators and denominators used to calculate basic and diluted net loss per share</t>
  </si>
  <si>
    <t>Three Months Ended March 31,
(in thousands, except share and per share data)
2018
2017
Net loss
$
)
$
)
Weighted average shares used to compute basic earnings per common share
Effect of potentially dilutive restricted stock units and options (1)
—
—
Weighted average shares used to compute diluted earnings per common share
Basic and diluted loss per common share
$
)
$
)
(1)
As we are recognizing a loss for the periods presented, shares used to compute diluted per common share amounts excludes 537,497 shares for 2018 and 401,204 shares for 2017 of potentially dilutive shares related to unvested restricted stock units and unexercised options in accordance with ASC 260 - Earnings Per Share.</t>
  </si>
  <si>
    <t>ACCOUNTS RECEIVABLE, NET (Tables)</t>
  </si>
  <si>
    <t>Schedule of accounts receivable allowances</t>
  </si>
  <si>
    <t>As of March 31, 2018
As of December 31, 2017
(in thousands)
Patient Care
Products &amp;
Consolidated
Patient Care
Products &amp;
Consolidated
Accounts receivable, before allowances
$
$
$
$
$
$
Allowances for estimated implicit price concessions arising from:
Allowance for estimated payor disallowances
)
—
)
)
—
)
Allowance for estimated patient non-payments
)
—
)
—
—
—
Accounts receivable, gross
Allowance for doubtful accounts
—
)
)
)
)
)
Accounts receivable, net
$
$
$
$
$
$</t>
  </si>
  <si>
    <t>INVENTORIES (Tables)</t>
  </si>
  <si>
    <t>Schedule of inventories</t>
  </si>
  <si>
    <t>(in thousands)
March 31, 2018
December 31, 2017
Raw materials
$
$
Work in process
Finished goods
Total inventories
$
$</t>
  </si>
  <si>
    <t>PROPERTY PLANT AND EQUIPMENT, NET (Tables)</t>
  </si>
  <si>
    <t>Schedule of property, plant and equipment, net</t>
  </si>
  <si>
    <t>(in thousands)
March 31, 2018
December 31, 2017
Land
$
$
Buildings
Furniture and fixtures
Machinery and equipment
Therapeutic program equipment leased to third parties under operating leases
Leasehold improvements
Computers and software
Total property, plant, and equipment, gross
Less: accumulated depreciation
)
)
Total property, plant, and equipment, net
$
$</t>
  </si>
  <si>
    <t>GOODWILL AND OTHER INTANGIBLE ASSETS (Tables)</t>
  </si>
  <si>
    <t>Schedule of balances related to intangible assets</t>
  </si>
  <si>
    <t>March 31, 2018
December 31, 2017
(in thousands)
Gross
Accumulated
Accumulated
Net
Gross
Accumulated
Accumulated
Net
Customer lists
$
$
)
$
—
$
$
$
)
$
—
$
Other intangible assets
)
—
)
—
Definite-lived intangible assets
)
—
)
—
Indefinite life - trade name
—
)
—
)
Total other intangible assets
$
$
)
$
)
$
$
$
)
$
)
$</t>
  </si>
  <si>
    <t>Schedule of estimated aggregate amortization expense for definite lived intangible assets</t>
  </si>
  <si>
    <t>(in thousands)
2018 (remainder of year)
$
2019
2020
2021
2022
Thereafter
Total
$</t>
  </si>
  <si>
    <t>OTHER CURRENT ASSETS AND OTHER ASSETS (Tables)</t>
  </si>
  <si>
    <t>Schedule of other current assets</t>
  </si>
  <si>
    <t>(in thousands)
March 31, 2018
December 31, 2017
Non-trade receivables
$
$
Prepaid rent
Prepaid maintenance
Restricted cash
Prepaid other
Prepaid insurance
Other
Total other current assets
$
$</t>
  </si>
  <si>
    <t>Schedule of other assets</t>
  </si>
  <si>
    <t>(in thousands)
March 31, 2018
December 31, 2017
Cash surrender value of COLI
$
$
Non-trade receivables
Deposits
Other
Total other assets
$
$</t>
  </si>
  <si>
    <t>ACCRUED EXPENSES, OTHER CURRENT LIABILITIES AND OTHER LIABILITIES (Tables)</t>
  </si>
  <si>
    <t>Schedule of accrued expenses and other current liabilities</t>
  </si>
  <si>
    <t>(in thousands)
March 31, 2018
December 31, 2017
Patient prepayments, deposits and refunds payable
$
$
Accrued professional fees
Insurance and self-insurance accruals
Accrued sales taxes and other taxes
Accrued interest payable
Other current liabilities
Total
$
$</t>
  </si>
  <si>
    <t>Schedule of other liabilities</t>
  </si>
  <si>
    <t>(in thousands)
March 31, 2018
December 31, 2017
Supplemental executive retirement plan obligations
$
$
Long-term insurance accruals
Deferred tenant improvement allowances
Unrecognized tax benefits
Deferred rent
Other
Total
$
$</t>
  </si>
  <si>
    <t>LONG TERM DEBT (Tables)</t>
  </si>
  <si>
    <t>Schedule of long-term debt</t>
  </si>
  <si>
    <t>(in thousands)
March 31, 2018
December 31, 2017
Credit Agreement, dated March 6, 2018
Revolving credit facility
$
—
$
—
Term loan B
—
Prior Credit Agreement, dated August 1, 2016
Term loan B
$
—
$
Prior Credit Agreement, dated June 17, 2013
Revolving credit facility
—
Term loan
—
Seller notes
Financing leases and other
Total debt before unamortized discount and debt issuance costs
$
$
Unamortized discount and debt issuance costs, net
)
)
Total debt
$
$
Less: Current portion of long-term debt
Long-term debt
$
$</t>
  </si>
  <si>
    <t>Schedule of maturities of debt</t>
  </si>
  <si>
    <t>Scheduled maturities of debt at March 31, 2018 were as follows (in thousands):
2018 (remainder of year)
$
2019
2020
2021
2022
Thereafter
Total debt before unamortized discount and debt issuance costs, net
Unamortized discount and debt issuance costs, net
)
Total debt
$</t>
  </si>
  <si>
    <t>DERIVATIVE FINANCIAL INSTRUMENTS (Tables)</t>
  </si>
  <si>
    <t>Schedule of activity of cash flow hedges included in accumulated other comprehensive loss</t>
  </si>
  <si>
    <t>(in thousands)
Cash Flow Hedges
Balance at December 31, 2017
$
—
Unrealized loss recognized in other comprehensive loss, net of tax
Reclassification of loss to interest expense, net
)
Balance at March 31, 2018
$</t>
  </si>
  <si>
    <t>Schedule of fair value of derivative assets and liabilities within the condensed consolidated balance sheets</t>
  </si>
  <si>
    <t>March 31, 2018
December 31, 2017
(in thousands)
Assets
Liabilities
Assets
Liabilities
Derivatives designated as cash flow hedging instruments:
Accrued expenses and other current liabilities
$
—
$
$
—
$
—
Other liabilities
—
—
—</t>
  </si>
  <si>
    <t>STOCK-BASED COMPENSATION (Tables)</t>
  </si>
  <si>
    <t>Summary of restricted stock units, performance-based stock units, and weighted average grant date fair values</t>
  </si>
  <si>
    <t>Employee Service-Based
Employee Performance-Based Awards
Director Awards
Units
Weighted
Units
Weighted
Units
Weighted
Nonvested at December 31, 2017
$
$
$
Granted
—
—
Vested
)
)
)
Forfeited
)
)
—
—
Nonvested at March 31, 2018
$
$
$</t>
  </si>
  <si>
    <t>SUPPLEMENTAL EXECUTIVE RETIREMENT PLAN (SERP) (Tables)</t>
  </si>
  <si>
    <t>Schedule of Change in Benefit Obligation</t>
  </si>
  <si>
    <t>(in thousands)
Benefit obligation at December 31, 2017
$
Service cost
Interest cost
Payments
)
Benefit obligation at March 31, 2018
$
Benefit obligation at December 31, 2016
$
Service cost
Interest cost
Payments
)
Benefit obligation at March 31, 2017
$</t>
  </si>
  <si>
    <t>Schedule of Amounts Recognized in the Consolidated Balance Sheets</t>
  </si>
  <si>
    <t>March 31,
December 31,
(in thousands)
2018
2017
Accrued expenses and other current liabilities
$
$
Other liabilities
Total accrued liabilities
$
$</t>
  </si>
  <si>
    <t>SEGMENT AND RELATED INFORMATION (Tables)</t>
  </si>
  <si>
    <t>Summary of financial information concerning the Company's reporting segments</t>
  </si>
  <si>
    <t>(in thousands)
Patient Care
Products &amp;
Corporate &amp;
Consolidating
Total
March 31, 2018
Net revenue
Third party
$
$
$
—
$
—
$
Intersegments
—
—
)
—
Total net revenue
—
)
Material costs
Third party suppliers
—
—
Intersegments
—
)
—
Total material costs
—
)
Personnel expenses
—
—
Other expenses
—
Depreciation &amp; amortization
—
Income (loss) from operations
)
—
Interest expense, net
—
Loss on extinguishment of debt
—
—
—
Non-service defined benefit plan expense
—
—
—
Income (loss) before income taxes
)
—
)
Benefit for income taxes
—
—
)
—
)
Net income (loss)
$
$
$
)
$
—
$
)
(in thousands)
Patient Care
Products &amp;
Corporate &amp;
Consolidating
Total
March 31, 2017
Net revenue
Third Party
$
$
$
—
$
—
$
Intersegments
—
—
)
—
Total net revenue
—
)
Material costs
Third party suppliers
—
—
Intersegments
—
)
—
Total material costs
—
)
Personnel expenses
—
—
Other expenses
—
Depreciation &amp; amortization
—
Income (loss) from operations
)
—
)
Interest expense, net
—
Loss on extinguishment of debt
—
—
—
—
—
Non-service defined benefit plan expense
—
—
—
Income (loss) before income taxes
)
—
)
Benefit for income taxes
—
—
)
—
)
Net income (loss)
$
$
$
)
$
—
$
)</t>
  </si>
  <si>
    <t>SUPPLEMENTAL CASH FLOW INFORMATION (Tables)</t>
  </si>
  <si>
    <t>Schedule of supplemental disclosure requirements for the statements of cash flows</t>
  </si>
  <si>
    <t>Three Months Ended March 31,
(in thousands)
2018
2017
Additions to property, plant and equipment acquired through financing obligations
$
$
Retirements of financed property, plant and equipment and related obligations
—
Purchase of property, plant and equipment in accounts payable at period end</t>
  </si>
  <si>
    <t>ORGANIZATION AND SUMMARY OF SIGNIFICANT ACCOUNTING POLICIES (Details) $ in Thousands</t>
  </si>
  <si>
    <t>Mar. 31, 2018USD ($)segment</t>
  </si>
  <si>
    <t>Mar. 31, 2017USD ($)</t>
  </si>
  <si>
    <t>Jan. 01, 2018USD ($)</t>
  </si>
  <si>
    <t>Dec. 31, 2017USD ($)</t>
  </si>
  <si>
    <t>Number of operating segments | segment</t>
  </si>
  <si>
    <t>Effect of Adoption of ASC Topic 606</t>
  </si>
  <si>
    <t>Deferred tax assets</t>
  </si>
  <si>
    <t>ASU 2017-07</t>
  </si>
  <si>
    <t>Before adoption of ASC 606 | ASU 2014-09</t>
  </si>
  <si>
    <t>Adjustments | ASU 2014-09</t>
  </si>
  <si>
    <t>Contract liability</t>
  </si>
  <si>
    <t>ORGANIZATION AND SUMMARY OF SIGNIFICANT ACCOUNTING POLICIES - Effect of Topic 606 on Statement of Operations (Details) - USD ($) $ in Thousands</t>
  </si>
  <si>
    <t>Condensed Consolidated Statement of Operations</t>
  </si>
  <si>
    <t>Income from operations</t>
  </si>
  <si>
    <t>Loss from operations before income taxes</t>
  </si>
  <si>
    <t>Cranial revenue from satisfying performance obligations coming from previous period</t>
  </si>
  <si>
    <t>Estimated uncollectible amounts due from self-pay patients</t>
  </si>
  <si>
    <t>Patient Care | Before adoption of ASC 606</t>
  </si>
  <si>
    <t>Patient Care | Adjustments | ASU 2014-09</t>
  </si>
  <si>
    <t>Cranial revenue deferred</t>
  </si>
  <si>
    <t>ORGANIZATION AND SUMMARY OF SIGNIFICANT ACCOUNTING POLICIES - Effect of Topic 606 on Balance Sheet (Details) - USD ($) $ in Thousands</t>
  </si>
  <si>
    <t>Jan. 01, 2018</t>
  </si>
  <si>
    <t>Assets</t>
  </si>
  <si>
    <t>Liabilities</t>
  </si>
  <si>
    <t>Shareholders' Deficit</t>
  </si>
  <si>
    <t>Total shareholders' (deficit) equity</t>
  </si>
  <si>
    <t>ORGANIZATION AND SUMMARY OF SIGNIFICANT ACCOUNTING POLICIES - Segment (Details) $ in Thousands</t>
  </si>
  <si>
    <t>Mar. 31, 2018USD ($)item</t>
  </si>
  <si>
    <t>Summary of Significant Accounting Policies</t>
  </si>
  <si>
    <t>Labor warranty</t>
  </si>
  <si>
    <t>90 days</t>
  </si>
  <si>
    <t>Manufacturer warranty</t>
  </si>
  <si>
    <t>180 days</t>
  </si>
  <si>
    <t>Number of performance obligations | item</t>
  </si>
  <si>
    <t>Maximum cranial device follow up visit period</t>
  </si>
  <si>
    <t>Patient Care | Medicare</t>
  </si>
  <si>
    <t>Patient Care | Medicare | Before adoption of ASC 606</t>
  </si>
  <si>
    <t>Patient Care | Medicaid</t>
  </si>
  <si>
    <t>Patient Care | Medicaid | Before adoption of ASC 606</t>
  </si>
  <si>
    <t>Patient Care | Commercial insurance (excluding Medicare and Medicaid Managed Care)</t>
  </si>
  <si>
    <t>Patient Care | Commercial insurance (excluding Medicare and Medicaid Managed Care) | Before adoption of ASC 606</t>
  </si>
  <si>
    <t>Patient Care | Veterans Administration</t>
  </si>
  <si>
    <t>Patient Care | Veterans Administration | Before adoption of ASC 606</t>
  </si>
  <si>
    <t>Patient Care | Private pay</t>
  </si>
  <si>
    <t>Patient Care | Private pay | Before adoption of ASC 606</t>
  </si>
  <si>
    <t>Products &amp; Services | Minimum</t>
  </si>
  <si>
    <t>Payment terms</t>
  </si>
  <si>
    <t>30 days</t>
  </si>
  <si>
    <t>Products &amp; Services | Maximum</t>
  </si>
  <si>
    <t>Products &amp; Services | Before adoption of ASC 606</t>
  </si>
  <si>
    <t>Products &amp; Services | Distribution, net of intersegment revenue eliminations</t>
  </si>
  <si>
    <t>Products &amp; Services | Distribution, net of intersegment revenue eliminations | Before adoption of ASC 606</t>
  </si>
  <si>
    <t>Products &amp; Services | Therapeutic solutions</t>
  </si>
  <si>
    <t>Products &amp; Services | Therapeutic solutions | Before adoption of ASC 606</t>
  </si>
  <si>
    <t>EARNINGS PER SHARE (Details) - USD ($) $ / shares in Units, $ in Thousands</t>
  </si>
  <si>
    <t>Earnings Per Share</t>
  </si>
  <si>
    <t>Total anti-dilutive shares (in shares)</t>
  </si>
  <si>
    <t>Weighted average shares used to compute basic earnings per common share</t>
  </si>
  <si>
    <t>Weighted average shares used to compute diluted earnings per common share</t>
  </si>
  <si>
    <t>Basic and Diluted:</t>
  </si>
  <si>
    <t>Unvested restricted stock units and unexercised options</t>
  </si>
  <si>
    <t>ACCOUNTS RECEIVABLE, NET - (Details) - USD ($) $ in Thousands</t>
  </si>
  <si>
    <t>Accounts Receivable, net</t>
  </si>
  <si>
    <t>Accounts receivable, before allowances</t>
  </si>
  <si>
    <t>Allowances for estimated implicit price concessions arising from:</t>
  </si>
  <si>
    <t>Allowance for estimated payor disallowances</t>
  </si>
  <si>
    <t>Allowance for estimated patient non-payments</t>
  </si>
  <si>
    <t>Accounts receivable, gross</t>
  </si>
  <si>
    <t>Allowance for doubtful accounts</t>
  </si>
  <si>
    <t>INVENTORIES (Details) - USD ($) $ in Thousands</t>
  </si>
  <si>
    <t>Raw materials</t>
  </si>
  <si>
    <t>Work in process</t>
  </si>
  <si>
    <t>Finished goods</t>
  </si>
  <si>
    <t>Total inventories</t>
  </si>
  <si>
    <t>PROPERTY PLANT AND EQUIPMENT, NET (Details) - USD ($) $ in Thousands</t>
  </si>
  <si>
    <t>Property, Plant and Equipment, Net</t>
  </si>
  <si>
    <t>Total property, plant, and equipment, gross</t>
  </si>
  <si>
    <t>Less: accumulated depreciation</t>
  </si>
  <si>
    <t>Total property, plant, and equipment, net</t>
  </si>
  <si>
    <t>Depreciation expense</t>
  </si>
  <si>
    <t>Land</t>
  </si>
  <si>
    <t>Buildings</t>
  </si>
  <si>
    <t>Furniture and fixtures</t>
  </si>
  <si>
    <t>Machinery and equipment</t>
  </si>
  <si>
    <t>Therapeutic program equipment leased to third parties under operating leases</t>
  </si>
  <si>
    <t>Leasehold improvements</t>
  </si>
  <si>
    <t>Computers and software</t>
  </si>
  <si>
    <t>GOODWILL AND OTHER INTANGIBLE ASSETS (Details) - USD ($) $ in Thousands</t>
  </si>
  <si>
    <t>Goodwill carrying value</t>
  </si>
  <si>
    <t>Gross Carrying Amount</t>
  </si>
  <si>
    <t>Accumulated Amortization</t>
  </si>
  <si>
    <t>Net Carrying Amount</t>
  </si>
  <si>
    <t>Accumulated Impairment</t>
  </si>
  <si>
    <t>Amortization expense</t>
  </si>
  <si>
    <t>Trade Name</t>
  </si>
  <si>
    <t>Indefinite life, Gross Carrying Amount</t>
  </si>
  <si>
    <t>Indefinite life, Accumulated Impairment</t>
  </si>
  <si>
    <t>Indefinite life, Net Carrying Amount</t>
  </si>
  <si>
    <t>Customer Lists</t>
  </si>
  <si>
    <t>Other intangible assets</t>
  </si>
  <si>
    <t>GOODWILL AND OTHER INTANGIBLE ASSETS - Estimated Amortization (Details) $ in Thousands</t>
  </si>
  <si>
    <t>Mar. 31, 2018USD ($)</t>
  </si>
  <si>
    <t>Estimated aggregate amortization expense for definite-lived intangible assets</t>
  </si>
  <si>
    <t>2018 (remainder of year)</t>
  </si>
  <si>
    <t>Thereafter</t>
  </si>
  <si>
    <t>OTHER CURRENT ASSETS AND OTHER ASSETS - Other Current Assets (Details) - USD ($) $ in Thousands</t>
  </si>
  <si>
    <t>Dec. 31, 2016</t>
  </si>
  <si>
    <t>Non-trade receivables</t>
  </si>
  <si>
    <t>Prepaid rent</t>
  </si>
  <si>
    <t>Prepaid maintenance</t>
  </si>
  <si>
    <t>Restricted cash</t>
  </si>
  <si>
    <t>Prepaid other</t>
  </si>
  <si>
    <t>Prepaid insurance</t>
  </si>
  <si>
    <t>Other</t>
  </si>
  <si>
    <t>Total other current assets</t>
  </si>
  <si>
    <t>OTHER CURRENT ASSETS AND OTHER ASSETS - Other Assets (Details) - USD ($) $ in Thousands</t>
  </si>
  <si>
    <t>Cash surrender value of COLI</t>
  </si>
  <si>
    <t>Deposits</t>
  </si>
  <si>
    <t>Total other assets</t>
  </si>
  <si>
    <t>ACCRUED EXPENSES, OTHER CURRENT LIABILITIES AND OTHER LIABILITIES - Accrued expenses and other current liabilities (Details) - USD ($) $ in Thousands</t>
  </si>
  <si>
    <t>Patient prepayments deposits and refunds payable</t>
  </si>
  <si>
    <t>Accrued professional fees</t>
  </si>
  <si>
    <t>Insurance and self-insurance accruals</t>
  </si>
  <si>
    <t>Accrued sales taxes and other taxes</t>
  </si>
  <si>
    <t>Accrued interest payable</t>
  </si>
  <si>
    <t>Other current liabilities</t>
  </si>
  <si>
    <t>Total accrued expenses and other current liabilities</t>
  </si>
  <si>
    <t>ACCRUED EXPENSES, OTHER CURRENT LIABILITIES AND OTHER LIABILITIES - Other liabilities (Details) - USD ($) $ in Thousands</t>
  </si>
  <si>
    <t>Supplemental executive retirement plan obligations</t>
  </si>
  <si>
    <t>Long-term insurance accruals</t>
  </si>
  <si>
    <t>Deferred tenant improvement allowances</t>
  </si>
  <si>
    <t>Unrecognized tax benefits</t>
  </si>
  <si>
    <t>Deferred rent</t>
  </si>
  <si>
    <t>Total other liabilities</t>
  </si>
  <si>
    <t>INCOME TAXES (Details) - USD ($) $ in Thousands</t>
  </si>
  <si>
    <t>Effective tax rate</t>
  </si>
  <si>
    <t>21.50%</t>
  </si>
  <si>
    <t>25.30%</t>
  </si>
  <si>
    <t>Federal statutory rate</t>
  </si>
  <si>
    <t>35.00%</t>
  </si>
  <si>
    <t>Provisional amount of tax expenses related to re-measurement of deferred tax assets and liabilities</t>
  </si>
  <si>
    <t>LONG TERM DEBT (Details) - USD ($) $ in Thousands</t>
  </si>
  <si>
    <t>Long-Term Debt</t>
  </si>
  <si>
    <t>Total debt before unamortized discount and debt issuance costs</t>
  </si>
  <si>
    <t>Unamortized discount</t>
  </si>
  <si>
    <t>Total Debt</t>
  </si>
  <si>
    <t>Less: Current portion of long-term debt</t>
  </si>
  <si>
    <t>Long-term debt</t>
  </si>
  <si>
    <t>Revolving Credit Facility | Prior Credit Agreement, dated June 17, 2013</t>
  </si>
  <si>
    <t>Term Loan B | Credit Agreement, dated March 6, 2018</t>
  </si>
  <si>
    <t>Term Loan B | Prior Credit Agreement, dated August 1, 2016</t>
  </si>
  <si>
    <t>Term Loan B | Prior Credit Agreement, dated June 17, 2013</t>
  </si>
  <si>
    <t>Seller notes</t>
  </si>
  <si>
    <t>Financing leases and other</t>
  </si>
  <si>
    <t>LONG-TERM DEBT - Refinancing of Credit Agreement and Term B Borrowings (Details) - USD ($) $ in Thousands</t>
  </si>
  <si>
    <t>Mar. 06, 2018</t>
  </si>
  <si>
    <t>Outstanding amount of debt</t>
  </si>
  <si>
    <t>Debt issuance costs</t>
  </si>
  <si>
    <t>Debt call premium</t>
  </si>
  <si>
    <t>Credit Agreement</t>
  </si>
  <si>
    <t>Maximum borrowing capacity</t>
  </si>
  <si>
    <t>Weighted average interest rate</t>
  </si>
  <si>
    <t>5.40%</t>
  </si>
  <si>
    <t>Interest rate in excess of applicable rate upon acceleration and default ( as a percent)</t>
  </si>
  <si>
    <t>2.00%</t>
  </si>
  <si>
    <t>Credit Agreement | One-month LIBOR</t>
  </si>
  <si>
    <t>Interest rate margin (as a percent)</t>
  </si>
  <si>
    <t>1.00%</t>
  </si>
  <si>
    <t>Credit Agreement | Federal funds rate</t>
  </si>
  <si>
    <t>0.50%</t>
  </si>
  <si>
    <t>Credit Agreement | Fiscal quarters ended June 30, 2018, September 30, 2018, December 31, 2018 and March 31, 2019</t>
  </si>
  <si>
    <t>Consolidated leverage ratio</t>
  </si>
  <si>
    <t>5.00%</t>
  </si>
  <si>
    <t>Credit Agreement | Fiscal quarters ended June 30, 2019 through March 31, 2020</t>
  </si>
  <si>
    <t>4.75%</t>
  </si>
  <si>
    <t>Credit Agreement | Fiscal quarters ended June 30, 2020 through March 31, 2021</t>
  </si>
  <si>
    <t>4.50%</t>
  </si>
  <si>
    <t>Credit Agreement | Fiscal quarters ended June 30, 2021 through March 31, 2022</t>
  </si>
  <si>
    <t>4.25%</t>
  </si>
  <si>
    <t>Credit Agreement | Fiscal quarters ended June 30, 2022 and the last day of each fiscal quarter thereafter</t>
  </si>
  <si>
    <t>3.75%</t>
  </si>
  <si>
    <t>Credit Agreement | Last day of any fiscal quarter</t>
  </si>
  <si>
    <t>2.75%</t>
  </si>
  <si>
    <t>Credit Agreement | Term Loan</t>
  </si>
  <si>
    <t>Credit Agreement | Revolving Credit Facility</t>
  </si>
  <si>
    <t>Letters of credit outstanding amount</t>
  </si>
  <si>
    <t>Increase in additional borrowing capacity</t>
  </si>
  <si>
    <t>Maximum leverage ratio to use maximum credit facility</t>
  </si>
  <si>
    <t>Increase in margin(as a percent)</t>
  </si>
  <si>
    <t>50.00%</t>
  </si>
  <si>
    <t>Credit Agreement | Revolving Credit Facility | Minimum</t>
  </si>
  <si>
    <t>Unused commitment fee (as a percent)</t>
  </si>
  <si>
    <t>0.375%</t>
  </si>
  <si>
    <t>Credit Agreement | Revolving Credit Facility | Maximum</t>
  </si>
  <si>
    <t>Credit Agreement, dated March 6, 2018</t>
  </si>
  <si>
    <t>Proceeds from borrowing</t>
  </si>
  <si>
    <t>Prior Credit Agreement, dated August 1, 2016</t>
  </si>
  <si>
    <t>Unamortized discount and debt issuance costs expensed</t>
  </si>
  <si>
    <t>Prior Credit Agreement, dated June 17, 2013 | Revolving Credit Facility</t>
  </si>
  <si>
    <t>LONG-TERM DEBT - Maturities of Debt (Details) - USD ($) $ in Thousands</t>
  </si>
  <si>
    <t>Maturities of long-term debt</t>
  </si>
  <si>
    <t>Total debt before unamortized discount and debt issuance costs, net</t>
  </si>
  <si>
    <t>Unamortized discount and debt issuance costs, net</t>
  </si>
  <si>
    <t>FAIR VALUE MEASUREMENTS - Financial Instruments (Details) - USD ($) $ in Millions</t>
  </si>
  <si>
    <t>Debt</t>
  </si>
  <si>
    <t>Credit Agreement | Term Loan B | Carrying Value</t>
  </si>
  <si>
    <t>Credit Agreement | Revolving Credit Facility | Carrying Value</t>
  </si>
  <si>
    <t>Outstanding amount</t>
  </si>
  <si>
    <t>Seller notes | Carrying Value</t>
  </si>
  <si>
    <t>Recurring basis | Level 1 | Fair Value | Other current assets</t>
  </si>
  <si>
    <t>Money market funds</t>
  </si>
  <si>
    <t>Recurring basis | Level 3 | Credit Agreement | Term Loan | Fair Value</t>
  </si>
  <si>
    <t>Recurring basis | Level 3 | Credit Agreement | Term Loan B | Fair Value</t>
  </si>
  <si>
    <t>Recurring basis | Level 3 | Credit Agreement | Revolving Credit Facility | Fair Value</t>
  </si>
  <si>
    <t>Interest rate swap agreements | Cash flow hedges</t>
  </si>
  <si>
    <t>Notional amount of derivative instrument</t>
  </si>
  <si>
    <t>Annual reduction in notional amount of derivative</t>
  </si>
  <si>
    <t>DERIVATIVE FINANCIAL INSTRUMENTS (Details) - Interest rate swap agreements - Cash flow hedges - USD ($) $ in Millions</t>
  </si>
  <si>
    <t>DERIVATIVE FINANCIAL INSTRUMENTS - Changes in Net Gain or Loss on Cash Flow Hedges Included in Accumulated Other Comprehensive Loss (Details) - Interest rate swap agreements - Cash flow hedges $ in Thousands</t>
  </si>
  <si>
    <t>Changes in Net Gain or Loss on Cash Flow Hedges Included in Accumulated Other Comprehensive Loss</t>
  </si>
  <si>
    <t>Unrealized loss recognized in other comprehensive loss, net of tax</t>
  </si>
  <si>
    <t>Reclassification of loss to interest expense, net</t>
  </si>
  <si>
    <t>Balance at the end of the period</t>
  </si>
  <si>
    <t>DERIVATIVE FINANCIAL INSTRUMENTS - Fair Value of Derivative Assets and Liabilities (Details) - Cash flow hedges $ in Thousands</t>
  </si>
  <si>
    <t>Derivatives designated as cash flow hedging instruments:</t>
  </si>
  <si>
    <t>STOCK-BASED COMPENSATION (Details) - USD ($) $ in Millions</t>
  </si>
  <si>
    <t>May 09, 2018</t>
  </si>
  <si>
    <t>Apr. 30, 2016</t>
  </si>
  <si>
    <t>STOCK BASED COMPENSATION</t>
  </si>
  <si>
    <t>2016 Omnibus Incentive Plan</t>
  </si>
  <si>
    <t>Shares of common stock authorized for issuance under the share-based compensation plan</t>
  </si>
  <si>
    <t>2016 Omnibus Incentive Plan | Forecast</t>
  </si>
  <si>
    <t>Number of additional shares authorized for issuance</t>
  </si>
  <si>
    <t>STOCK-BASED COMPENSATION - Summary of activity (Details)</t>
  </si>
  <si>
    <t>Mar. 31, 2018$ / sharesshares</t>
  </si>
  <si>
    <t>Restricted stock units | Employee Awards</t>
  </si>
  <si>
    <t>Units</t>
  </si>
  <si>
    <t>Nonvested at the beginning of the year (in units) | shares</t>
  </si>
  <si>
    <t>Granted (in units) | shares</t>
  </si>
  <si>
    <t>Vested (in units) | shares</t>
  </si>
  <si>
    <t>Forfeited (in units) | shares</t>
  </si>
  <si>
    <t>Nonvested at the end of the year (in units) | shares</t>
  </si>
  <si>
    <t>Weighted Average Grant Date Fair Value</t>
  </si>
  <si>
    <t>Nonvested at the beginning of the year (in dollars per unit) | $ / shares</t>
  </si>
  <si>
    <t>Granted (in dollars per unit) | $ / shares</t>
  </si>
  <si>
    <t>Vested (in dollars per unit) | $ / shares</t>
  </si>
  <si>
    <t>Forfeited (in dollars per unit) | $ / shares</t>
  </si>
  <si>
    <t>Nonvested at the end of the year (in dollars per unit) | $ / shares</t>
  </si>
  <si>
    <t>Restricted stock units | Director Awards</t>
  </si>
  <si>
    <t>Performance-based stock awards | Employee Awards</t>
  </si>
  <si>
    <t>SUPPLEMENTAL EXECUTIVE RETIREMENT PLANS (SERP) (Details) - USD ($) $ in Thousands</t>
  </si>
  <si>
    <t>Change in Benefit Obligation</t>
  </si>
  <si>
    <t>Benefit obligation at the beginning of the period</t>
  </si>
  <si>
    <t>Service cost</t>
  </si>
  <si>
    <t>Interest cost</t>
  </si>
  <si>
    <t>Payments</t>
  </si>
  <si>
    <t>Benefit obligation at the end of the period</t>
  </si>
  <si>
    <t>Amounts Recognized in the Consolidated Balance Sheets:</t>
  </si>
  <si>
    <t>Current accrued expenses and other current liabilities</t>
  </si>
  <si>
    <t>Non-current other liabilities</t>
  </si>
  <si>
    <t>Total accrued liabilities</t>
  </si>
  <si>
    <t>Estimated accumulated obligation benefit</t>
  </si>
  <si>
    <t>Funded estimated accumulated obligation benefit</t>
  </si>
  <si>
    <t>Unfunded estimated accumulated obligation benefit</t>
  </si>
  <si>
    <t>COMMITMENTS AND CONTINGENCIES - Commitments (Details) - USD ($) $ in Millions</t>
  </si>
  <si>
    <t>1 Months Ended</t>
  </si>
  <si>
    <t>Apr. 30, 2014</t>
  </si>
  <si>
    <t>Dec. 31, 2014</t>
  </si>
  <si>
    <t>Outstanding purchase commitments</t>
  </si>
  <si>
    <t>Covered period of purchase commitment</t>
  </si>
  <si>
    <t>5 years</t>
  </si>
  <si>
    <t>Estimated loss on purchase commitment</t>
  </si>
  <si>
    <t>Reserve associated with non-cancellable purchase commitment</t>
  </si>
  <si>
    <t>Due in April 2018</t>
  </si>
  <si>
    <t>Due in April 2019</t>
  </si>
  <si>
    <t>COMMITMENTS AND CONTINGENCIES - Contingencies (Details)</t>
  </si>
  <si>
    <t>7 Months Ended</t>
  </si>
  <si>
    <t>Aug. 31, 2015lawsuit</t>
  </si>
  <si>
    <t>May 31, 2015clinic</t>
  </si>
  <si>
    <t>Number of law suits filed | lawsuit</t>
  </si>
  <si>
    <t>Number of clinics that received investigative demand for record | clinic</t>
  </si>
  <si>
    <t>SEGMENT AND RELATED INFORMATION - SEGMENT INFORMATION (Details) $ in Thousands</t>
  </si>
  <si>
    <t>Mar. 31, 2018USD ($)segmentarea</t>
  </si>
  <si>
    <t>Other expenses</t>
  </si>
  <si>
    <t>Depreciation &amp; amortization</t>
  </si>
  <si>
    <t>Non-service defined benefit plan</t>
  </si>
  <si>
    <t>Income (loss) from operations before income taxes</t>
  </si>
  <si>
    <t>Net income (loss)</t>
  </si>
  <si>
    <t>Corporate &amp; Other</t>
  </si>
  <si>
    <t>Intersegments</t>
  </si>
  <si>
    <t>Consolidating Adjustments</t>
  </si>
  <si>
    <t>Medicare reimbursement for O&amp;P products and services based on prices set forth in fee schedules, number of regional pricing areas | area</t>
  </si>
  <si>
    <t>Patient Care | Operating segments</t>
  </si>
  <si>
    <t>Patient Care | Intersegments</t>
  </si>
  <si>
    <t>Products &amp; Services | Operating segments</t>
  </si>
  <si>
    <t>Products &amp; Services | Intersegments</t>
  </si>
  <si>
    <t>SUPPLEMENTAL CASH FLOW INFORMATION (Details) - USD ($) $ in Thousands</t>
  </si>
  <si>
    <t>Non-cash financing and investing activities:</t>
  </si>
  <si>
    <t>Additions to property, plant and equipment acquired through finance obligations</t>
  </si>
  <si>
    <t>Retirements of financed property, plant and equipment and related obligations</t>
  </si>
  <si>
    <t>Purchase of property, plant and equipment in accounts payable at period end</t>
  </si>
  <si>
    <t>SUBSEQUENT EVENTS (Details) - USD ($) $ in Millions</t>
  </si>
  <si>
    <t>May 15, 2018</t>
  </si>
  <si>
    <t>Subsequent Events | Forecast</t>
  </si>
  <si>
    <t>Net gain on settlement</t>
  </si>
  <si>
    <t>2016 Omnibus Incentive Plan |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79706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913</v>
      </c>
      <c r="C3" s="7" t="n">
        <v>1508</v>
      </c>
    </row>
    <row r="4" spans="1:3">
      <c r="A4" s="4" t="s">
        <v>28</v>
      </c>
      <c r="B4" s="5" t="n">
        <v>127010</v>
      </c>
      <c r="C4" s="5" t="n">
        <v>146346</v>
      </c>
    </row>
    <row r="5" spans="1:3">
      <c r="A5" s="4" t="s">
        <v>29</v>
      </c>
      <c r="B5" s="5" t="n">
        <v>70051</v>
      </c>
      <c r="C5" s="5" t="n">
        <v>69138</v>
      </c>
    </row>
    <row r="6" spans="1:3">
      <c r="A6" s="4" t="s">
        <v>30</v>
      </c>
      <c r="B6" s="5" t="n">
        <v>824</v>
      </c>
      <c r="C6" s="5" t="n">
        <v>13079</v>
      </c>
    </row>
    <row r="7" spans="1:3">
      <c r="A7" s="4" t="s">
        <v>31</v>
      </c>
      <c r="B7" s="5" t="n">
        <v>20004</v>
      </c>
      <c r="C7" s="5" t="n">
        <v>20888</v>
      </c>
    </row>
    <row r="8" spans="1:3">
      <c r="A8" s="4" t="s">
        <v>32</v>
      </c>
      <c r="B8" s="5" t="n">
        <v>250802</v>
      </c>
      <c r="C8" s="5" t="n">
        <v>250959</v>
      </c>
    </row>
    <row r="9" spans="1:3">
      <c r="A9" s="3" t="s">
        <v>33</v>
      </c>
    </row>
    <row r="10" spans="1:3">
      <c r="A10" s="4" t="s">
        <v>34</v>
      </c>
      <c r="B10" s="5" t="n">
        <v>91302</v>
      </c>
      <c r="C10" s="5" t="n">
        <v>93615</v>
      </c>
    </row>
    <row r="11" spans="1:3">
      <c r="A11" s="4" t="s">
        <v>35</v>
      </c>
      <c r="B11" s="5" t="n">
        <v>196343</v>
      </c>
      <c r="C11" s="5" t="n">
        <v>196343</v>
      </c>
    </row>
    <row r="12" spans="1:3">
      <c r="A12" s="4" t="s">
        <v>36</v>
      </c>
      <c r="B12" s="5" t="n">
        <v>19971</v>
      </c>
      <c r="C12" s="5" t="n">
        <v>21940</v>
      </c>
    </row>
    <row r="13" spans="1:3">
      <c r="A13" s="4" t="s">
        <v>37</v>
      </c>
      <c r="B13" s="5" t="n">
        <v>75449</v>
      </c>
      <c r="C13" s="5" t="n">
        <v>68126</v>
      </c>
    </row>
    <row r="14" spans="1:3">
      <c r="A14" s="4" t="s">
        <v>38</v>
      </c>
      <c r="B14" s="5" t="n">
        <v>10416</v>
      </c>
      <c r="C14" s="5" t="n">
        <v>9440</v>
      </c>
    </row>
    <row r="15" spans="1:3">
      <c r="A15" s="4" t="s">
        <v>39</v>
      </c>
      <c r="B15" s="5" t="n">
        <v>644283</v>
      </c>
      <c r="C15" s="5" t="n">
        <v>640423</v>
      </c>
    </row>
    <row r="16" spans="1:3">
      <c r="A16" s="3" t="s">
        <v>40</v>
      </c>
    </row>
    <row r="17" spans="1:3">
      <c r="A17" s="4" t="s">
        <v>41</v>
      </c>
      <c r="B17" s="5" t="n">
        <v>10312</v>
      </c>
      <c r="C17" s="5" t="n">
        <v>4336</v>
      </c>
    </row>
    <row r="18" spans="1:3">
      <c r="A18" s="4" t="s">
        <v>42</v>
      </c>
      <c r="B18" s="5" t="n">
        <v>50722</v>
      </c>
      <c r="C18" s="5" t="n">
        <v>48269</v>
      </c>
    </row>
    <row r="19" spans="1:3">
      <c r="A19" s="4" t="s">
        <v>43</v>
      </c>
      <c r="B19" s="5" t="n">
        <v>64695</v>
      </c>
      <c r="C19" s="5" t="n">
        <v>66683</v>
      </c>
    </row>
    <row r="20" spans="1:3">
      <c r="A20" s="4" t="s">
        <v>44</v>
      </c>
      <c r="B20" s="5" t="n">
        <v>17216</v>
      </c>
      <c r="C20" s="5" t="n">
        <v>53005</v>
      </c>
    </row>
    <row r="21" spans="1:3">
      <c r="A21" s="4" t="s">
        <v>45</v>
      </c>
      <c r="B21" s="5" t="n">
        <v>142945</v>
      </c>
      <c r="C21" s="5" t="n">
        <v>172293</v>
      </c>
    </row>
    <row r="22" spans="1:3">
      <c r="A22" s="3" t="s">
        <v>46</v>
      </c>
    </row>
    <row r="23" spans="1:3">
      <c r="A23" s="4" t="s">
        <v>47</v>
      </c>
      <c r="B23" s="5" t="n">
        <v>505235</v>
      </c>
      <c r="C23" s="5" t="n">
        <v>445928</v>
      </c>
    </row>
    <row r="24" spans="1:3">
      <c r="A24" s="4" t="s">
        <v>48</v>
      </c>
      <c r="B24" s="5" t="n">
        <v>49678</v>
      </c>
      <c r="C24" s="5" t="n">
        <v>50253</v>
      </c>
    </row>
    <row r="25" spans="1:3">
      <c r="A25" s="4" t="s">
        <v>49</v>
      </c>
      <c r="B25" s="5" t="n">
        <v>697858</v>
      </c>
      <c r="C25" s="5" t="n">
        <v>668474</v>
      </c>
    </row>
    <row r="26" spans="1:3">
      <c r="A26" s="4" t="s">
        <v>50</v>
      </c>
      <c r="B26" s="4" t="s">
        <v>51</v>
      </c>
      <c r="C26" s="4" t="s">
        <v>51</v>
      </c>
    </row>
    <row r="27" spans="1:3">
      <c r="A27" s="3" t="s">
        <v>52</v>
      </c>
    </row>
    <row r="28" spans="1:3">
      <c r="A28" s="4" t="s">
        <v>53</v>
      </c>
      <c r="B28" s="5" t="n">
        <v>369</v>
      </c>
      <c r="C28" s="5" t="n">
        <v>365</v>
      </c>
    </row>
    <row r="29" spans="1:3">
      <c r="A29" s="4" t="s">
        <v>54</v>
      </c>
      <c r="B29" s="5" t="n">
        <v>334169</v>
      </c>
      <c r="C29" s="5" t="n">
        <v>333738</v>
      </c>
    </row>
    <row r="30" spans="1:3">
      <c r="A30" s="4" t="s">
        <v>55</v>
      </c>
      <c r="B30" s="5" t="n">
        <v>-4268</v>
      </c>
      <c r="C30" s="5" t="n">
        <v>-1686</v>
      </c>
    </row>
    <row r="31" spans="1:3">
      <c r="A31" s="4" t="s">
        <v>56</v>
      </c>
      <c r="B31" s="5" t="n">
        <v>-383149</v>
      </c>
      <c r="C31" s="5" t="n">
        <v>-359772</v>
      </c>
    </row>
    <row r="32" spans="1:3">
      <c r="A32" s="4" t="s">
        <v>57</v>
      </c>
      <c r="B32" s="5" t="n">
        <v>-696</v>
      </c>
      <c r="C32" s="5" t="n">
        <v>-696</v>
      </c>
    </row>
    <row r="33" spans="1:3">
      <c r="A33" s="4" t="s">
        <v>58</v>
      </c>
      <c r="B33" s="5" t="n">
        <v>-53575</v>
      </c>
      <c r="C33" s="5" t="n">
        <v>-28051</v>
      </c>
    </row>
    <row r="34" spans="1:3">
      <c r="A34" s="4" t="s">
        <v>59</v>
      </c>
      <c r="B34" s="7" t="n">
        <v>644283</v>
      </c>
      <c r="C34" s="7" t="n">
        <v>640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202</v>
      </c>
      <c r="B8" s="4" t="s">
        <v>203</v>
      </c>
    </row>
    <row r="9" spans="1:2">
      <c r="A9" s="4" t="s">
        <v>204</v>
      </c>
    </row>
    <row r="10" spans="1:2">
      <c r="A10" s="3" t="s">
        <v>198</v>
      </c>
    </row>
    <row r="11" spans="1:2">
      <c r="A11" s="4" t="s">
        <v>202</v>
      </c>
      <c r="B11"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60000000</v>
      </c>
      <c r="C4" s="5" t="n">
        <v>60000000</v>
      </c>
    </row>
    <row r="5" spans="1:3">
      <c r="A5" s="4" t="s">
        <v>64</v>
      </c>
      <c r="B5" s="5" t="n">
        <v>36887364</v>
      </c>
      <c r="C5" s="5" t="n">
        <v>36515232</v>
      </c>
    </row>
    <row r="6" spans="1:3">
      <c r="A6" s="4" t="s">
        <v>65</v>
      </c>
      <c r="B6" s="5" t="n">
        <v>36744543</v>
      </c>
      <c r="C6" s="5" t="n">
        <v>36372411</v>
      </c>
    </row>
    <row r="7" spans="1:3">
      <c r="A7" s="4" t="s">
        <v>66</v>
      </c>
      <c r="B7" s="5" t="n">
        <v>142821</v>
      </c>
      <c r="C7" s="5" t="n">
        <v>14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33995</v>
      </c>
      <c r="C4" s="7" t="n">
        <v>233681</v>
      </c>
    </row>
    <row r="5" spans="1:3">
      <c r="A5" s="4" t="s">
        <v>71</v>
      </c>
      <c r="B5" s="5" t="n">
        <v>76356</v>
      </c>
      <c r="C5" s="5" t="n">
        <v>74405</v>
      </c>
    </row>
    <row r="6" spans="1:3">
      <c r="A6" s="4" t="s">
        <v>72</v>
      </c>
      <c r="B6" s="5" t="n">
        <v>86108</v>
      </c>
      <c r="C6" s="5" t="n">
        <v>87955</v>
      </c>
    </row>
    <row r="7" spans="1:3">
      <c r="A7" s="4" t="s">
        <v>73</v>
      </c>
      <c r="B7" s="5" t="n">
        <v>31096</v>
      </c>
      <c r="C7" s="5" t="n">
        <v>32689</v>
      </c>
    </row>
    <row r="8" spans="1:3">
      <c r="A8" s="4" t="s">
        <v>74</v>
      </c>
      <c r="B8" s="5" t="n">
        <v>25636</v>
      </c>
      <c r="C8" s="5" t="n">
        <v>25386</v>
      </c>
    </row>
    <row r="9" spans="1:3">
      <c r="A9" s="4" t="s">
        <v>75</v>
      </c>
      <c r="B9" s="5" t="n">
        <v>4846</v>
      </c>
      <c r="C9" s="5" t="n">
        <v>12650</v>
      </c>
    </row>
    <row r="10" spans="1:3">
      <c r="A10" s="4" t="s">
        <v>76</v>
      </c>
      <c r="B10" s="5" t="n">
        <v>9330</v>
      </c>
      <c r="C10" s="5" t="n">
        <v>10137</v>
      </c>
    </row>
    <row r="11" spans="1:3">
      <c r="A11" s="4" t="s">
        <v>77</v>
      </c>
      <c r="B11" s="5" t="n">
        <v>623</v>
      </c>
      <c r="C11" s="5" t="n">
        <v>-9541</v>
      </c>
    </row>
    <row r="12" spans="1:3">
      <c r="A12" s="4" t="s">
        <v>78</v>
      </c>
      <c r="B12" s="5" t="n">
        <v>12263</v>
      </c>
      <c r="C12" s="5" t="n">
        <v>14009</v>
      </c>
    </row>
    <row r="13" spans="1:3">
      <c r="A13" s="4" t="s">
        <v>79</v>
      </c>
      <c r="B13" s="5" t="n">
        <v>16998</v>
      </c>
    </row>
    <row r="14" spans="1:3">
      <c r="A14" s="4" t="s">
        <v>80</v>
      </c>
      <c r="B14" s="5" t="n">
        <v>176</v>
      </c>
      <c r="C14" s="5" t="n">
        <v>184</v>
      </c>
    </row>
    <row r="15" spans="1:3">
      <c r="A15" s="4" t="s">
        <v>81</v>
      </c>
      <c r="B15" s="5" t="n">
        <v>-28814</v>
      </c>
      <c r="C15" s="5" t="n">
        <v>-23734</v>
      </c>
    </row>
    <row r="16" spans="1:3">
      <c r="A16" s="4" t="s">
        <v>82</v>
      </c>
      <c r="B16" s="5" t="n">
        <v>-6196</v>
      </c>
      <c r="C16" s="5" t="n">
        <v>-6000</v>
      </c>
    </row>
    <row r="17" spans="1:3">
      <c r="A17" s="4" t="s">
        <v>83</v>
      </c>
      <c r="B17" s="5" t="n">
        <v>-22618</v>
      </c>
      <c r="C17" s="5" t="n">
        <v>-17734</v>
      </c>
    </row>
    <row r="18" spans="1:3">
      <c r="A18" s="3" t="s">
        <v>84</v>
      </c>
    </row>
    <row r="19" spans="1:3">
      <c r="A19" s="4" t="s">
        <v>85</v>
      </c>
      <c r="B19" s="5" t="n">
        <v>-2290</v>
      </c>
    </row>
    <row r="20" spans="1:3">
      <c r="A20" s="4" t="s">
        <v>86</v>
      </c>
      <c r="B20" s="5" t="n">
        <v>-292</v>
      </c>
      <c r="C20" s="5" t="n">
        <v>-17</v>
      </c>
    </row>
    <row r="21" spans="1:3">
      <c r="A21" s="4" t="s">
        <v>87</v>
      </c>
      <c r="B21" s="5" t="n">
        <v>-2582</v>
      </c>
      <c r="C21" s="5" t="n">
        <v>-17</v>
      </c>
    </row>
    <row r="22" spans="1:3">
      <c r="A22" s="4" t="s">
        <v>88</v>
      </c>
      <c r="B22" s="7" t="n">
        <v>-25200</v>
      </c>
      <c r="C22" s="7" t="n">
        <v>-17751</v>
      </c>
    </row>
    <row r="23" spans="1:3">
      <c r="A23" s="3" t="s">
        <v>89</v>
      </c>
    </row>
    <row r="24" spans="1:3">
      <c r="A24" s="4" t="s">
        <v>90</v>
      </c>
      <c r="B24" s="8" t="n">
        <v>-0.62</v>
      </c>
      <c r="C24" s="8" t="n">
        <v>-0.49</v>
      </c>
    </row>
    <row r="25" spans="1:3">
      <c r="A25" s="4" t="s">
        <v>91</v>
      </c>
      <c r="B25" s="5" t="n">
        <v>36498482</v>
      </c>
      <c r="C25" s="5" t="n">
        <v>36084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57</v>
      </c>
      <c r="B1" s="2" t="s">
        <v>1</v>
      </c>
    </row>
    <row r="2" spans="1:5">
      <c r="B2" s="2" t="s">
        <v>258</v>
      </c>
      <c r="C2" s="2" t="s">
        <v>259</v>
      </c>
      <c r="D2" s="2" t="s">
        <v>260</v>
      </c>
      <c r="E2" s="2" t="s">
        <v>261</v>
      </c>
    </row>
    <row r="3" spans="1:5">
      <c r="A3" s="3" t="s">
        <v>186</v>
      </c>
    </row>
    <row r="4" spans="1:5">
      <c r="A4" s="4" t="s">
        <v>262</v>
      </c>
      <c r="B4" s="5" t="n">
        <v>2</v>
      </c>
    </row>
    <row r="5" spans="1:5">
      <c r="A5" s="3" t="s">
        <v>263</v>
      </c>
    </row>
    <row r="6" spans="1:5">
      <c r="A6" s="4" t="s">
        <v>264</v>
      </c>
      <c r="B6" s="7" t="n">
        <v>75449</v>
      </c>
      <c r="D6" s="7" t="n">
        <v>68394</v>
      </c>
      <c r="E6" s="7" t="n">
        <v>68126</v>
      </c>
    </row>
    <row r="7" spans="1:5">
      <c r="A7" s="4" t="s">
        <v>43</v>
      </c>
      <c r="B7" s="5" t="n">
        <v>64695</v>
      </c>
      <c r="D7" s="5" t="n">
        <v>67710</v>
      </c>
      <c r="E7" s="5" t="n">
        <v>66683</v>
      </c>
    </row>
    <row r="8" spans="1:5">
      <c r="A8" s="4" t="s">
        <v>56</v>
      </c>
      <c r="B8" s="5" t="n">
        <v>-383149</v>
      </c>
      <c r="D8" s="5" t="n">
        <v>-360531</v>
      </c>
      <c r="E8" s="7" t="n">
        <v>-359772</v>
      </c>
    </row>
    <row r="9" spans="1:5">
      <c r="A9" s="4" t="s">
        <v>74</v>
      </c>
      <c r="B9" s="5" t="n">
        <v>25636</v>
      </c>
      <c r="C9" s="7" t="n">
        <v>25386</v>
      </c>
    </row>
    <row r="10" spans="1:5">
      <c r="A10" s="4" t="s">
        <v>80</v>
      </c>
      <c r="B10" s="5" t="n">
        <v>176</v>
      </c>
      <c r="C10" s="5" t="n">
        <v>184</v>
      </c>
    </row>
    <row r="11" spans="1:5">
      <c r="A11" s="4" t="s">
        <v>265</v>
      </c>
    </row>
    <row r="12" spans="1:5">
      <c r="A12" s="3" t="s">
        <v>263</v>
      </c>
    </row>
    <row r="13" spans="1:5">
      <c r="A13" s="4" t="s">
        <v>74</v>
      </c>
      <c r="B13" s="5" t="n">
        <v>-200</v>
      </c>
      <c r="C13" s="5" t="n">
        <v>-200</v>
      </c>
    </row>
    <row r="14" spans="1:5">
      <c r="A14" s="4" t="s">
        <v>80</v>
      </c>
      <c r="B14" s="5" t="n">
        <v>200</v>
      </c>
      <c r="C14" s="7" t="n">
        <v>200</v>
      </c>
    </row>
    <row r="15" spans="1:5">
      <c r="A15" s="4" t="s">
        <v>266</v>
      </c>
    </row>
    <row r="16" spans="1:5">
      <c r="A16" s="3" t="s">
        <v>263</v>
      </c>
    </row>
    <row r="17" spans="1:5">
      <c r="A17" s="4" t="s">
        <v>264</v>
      </c>
      <c r="B17" s="5" t="n">
        <v>75173</v>
      </c>
    </row>
    <row r="18" spans="1:5">
      <c r="A18" s="4" t="s">
        <v>43</v>
      </c>
      <c r="B18" s="5" t="n">
        <v>63638</v>
      </c>
    </row>
    <row r="19" spans="1:5">
      <c r="A19" s="4" t="s">
        <v>56</v>
      </c>
      <c r="B19" s="5" t="n">
        <v>-382368</v>
      </c>
    </row>
    <row r="20" spans="1:5">
      <c r="A20" s="4" t="s">
        <v>267</v>
      </c>
    </row>
    <row r="21" spans="1:5">
      <c r="A21" s="3" t="s">
        <v>263</v>
      </c>
    </row>
    <row r="22" spans="1:5">
      <c r="A22" s="4" t="s">
        <v>268</v>
      </c>
      <c r="B22" s="5" t="n">
        <v>1000</v>
      </c>
    </row>
    <row r="23" spans="1:5">
      <c r="A23" s="4" t="s">
        <v>264</v>
      </c>
      <c r="B23" s="5" t="n">
        <v>-276</v>
      </c>
      <c r="D23" s="5" t="n">
        <v>268</v>
      </c>
    </row>
    <row r="24" spans="1:5">
      <c r="A24" s="4" t="s">
        <v>43</v>
      </c>
      <c r="B24" s="5" t="n">
        <v>-1057</v>
      </c>
      <c r="D24" s="5" t="n">
        <v>1027</v>
      </c>
    </row>
    <row r="25" spans="1:5">
      <c r="A25" s="4" t="s">
        <v>56</v>
      </c>
      <c r="B25" s="7" t="n">
        <v>781</v>
      </c>
      <c r="D25" s="7" t="n">
        <v>-7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8</v>
      </c>
    </row>
    <row r="3" spans="1:3">
      <c r="A3" s="3" t="s">
        <v>270</v>
      </c>
    </row>
    <row r="4" spans="1:3">
      <c r="A4" s="4" t="s">
        <v>70</v>
      </c>
      <c r="B4" s="7" t="n">
        <v>233995</v>
      </c>
    </row>
    <row r="5" spans="1:3">
      <c r="A5" s="4" t="s">
        <v>73</v>
      </c>
      <c r="B5" s="5" t="n">
        <v>31096</v>
      </c>
      <c r="C5" s="7" t="n">
        <v>32689</v>
      </c>
    </row>
    <row r="6" spans="1:3">
      <c r="A6" s="4" t="s">
        <v>271</v>
      </c>
      <c r="B6" s="5" t="n">
        <v>623</v>
      </c>
      <c r="C6" s="5" t="n">
        <v>-9541</v>
      </c>
    </row>
    <row r="7" spans="1:3">
      <c r="A7" s="4" t="s">
        <v>272</v>
      </c>
      <c r="B7" s="5" t="n">
        <v>-28814</v>
      </c>
      <c r="C7" s="5" t="n">
        <v>-23734</v>
      </c>
    </row>
    <row r="8" spans="1:3">
      <c r="A8" s="4" t="s">
        <v>83</v>
      </c>
      <c r="B8" s="5" t="n">
        <v>-22618</v>
      </c>
      <c r="C8" s="5" t="n">
        <v>-17734</v>
      </c>
    </row>
    <row r="9" spans="1:3">
      <c r="A9" s="4" t="s">
        <v>88</v>
      </c>
      <c r="B9" s="5" t="n">
        <v>-25200</v>
      </c>
      <c r="C9" s="5" t="n">
        <v>-17751</v>
      </c>
    </row>
    <row r="10" spans="1:3">
      <c r="A10" s="4" t="s">
        <v>266</v>
      </c>
    </row>
    <row r="11" spans="1:3">
      <c r="A11" s="3" t="s">
        <v>270</v>
      </c>
    </row>
    <row r="12" spans="1:3">
      <c r="A12" s="4" t="s">
        <v>70</v>
      </c>
      <c r="B12" s="5" t="n">
        <v>234893</v>
      </c>
    </row>
    <row r="13" spans="1:3">
      <c r="A13" s="4" t="s">
        <v>73</v>
      </c>
      <c r="B13" s="5" t="n">
        <v>31964</v>
      </c>
    </row>
    <row r="14" spans="1:3">
      <c r="A14" s="4" t="s">
        <v>271</v>
      </c>
      <c r="B14" s="5" t="n">
        <v>653</v>
      </c>
    </row>
    <row r="15" spans="1:3">
      <c r="A15" s="4" t="s">
        <v>272</v>
      </c>
      <c r="B15" s="5" t="n">
        <v>-28784</v>
      </c>
    </row>
    <row r="16" spans="1:3">
      <c r="A16" s="4" t="s">
        <v>83</v>
      </c>
      <c r="B16" s="5" t="n">
        <v>-22588</v>
      </c>
    </row>
    <row r="17" spans="1:3">
      <c r="A17" s="4" t="s">
        <v>88</v>
      </c>
      <c r="B17" s="5" t="n">
        <v>-25170</v>
      </c>
    </row>
    <row r="18" spans="1:3">
      <c r="A18" s="4" t="s">
        <v>267</v>
      </c>
    </row>
    <row r="19" spans="1:3">
      <c r="A19" s="3" t="s">
        <v>270</v>
      </c>
    </row>
    <row r="20" spans="1:3">
      <c r="A20" s="4" t="s">
        <v>70</v>
      </c>
      <c r="B20" s="5" t="n">
        <v>898</v>
      </c>
    </row>
    <row r="21" spans="1:3">
      <c r="A21" s="4" t="s">
        <v>73</v>
      </c>
      <c r="B21" s="5" t="n">
        <v>868</v>
      </c>
    </row>
    <row r="22" spans="1:3">
      <c r="A22" s="4" t="s">
        <v>271</v>
      </c>
      <c r="B22" s="5" t="n">
        <v>30</v>
      </c>
    </row>
    <row r="23" spans="1:3">
      <c r="A23" s="4" t="s">
        <v>272</v>
      </c>
      <c r="B23" s="5" t="n">
        <v>30</v>
      </c>
    </row>
    <row r="24" spans="1:3">
      <c r="A24" s="4" t="s">
        <v>83</v>
      </c>
      <c r="B24" s="5" t="n">
        <v>30</v>
      </c>
    </row>
    <row r="25" spans="1:3">
      <c r="A25" s="4" t="s">
        <v>88</v>
      </c>
      <c r="B25" s="5" t="n">
        <v>30</v>
      </c>
    </row>
    <row r="26" spans="1:3">
      <c r="A26" s="4" t="s">
        <v>273</v>
      </c>
      <c r="B26" s="5" t="n">
        <v>1000</v>
      </c>
    </row>
    <row r="27" spans="1:3">
      <c r="A27" s="4" t="s">
        <v>274</v>
      </c>
      <c r="B27" s="5" t="n">
        <v>900</v>
      </c>
    </row>
    <row r="28" spans="1:3">
      <c r="A28" s="4" t="s">
        <v>201</v>
      </c>
    </row>
    <row r="29" spans="1:3">
      <c r="A29" s="3" t="s">
        <v>270</v>
      </c>
    </row>
    <row r="30" spans="1:3">
      <c r="A30" s="4" t="s">
        <v>70</v>
      </c>
      <c r="B30" s="5" t="n">
        <v>188507</v>
      </c>
    </row>
    <row r="31" spans="1:3">
      <c r="A31" s="4" t="s">
        <v>271</v>
      </c>
      <c r="B31" s="5" t="n">
        <v>17093</v>
      </c>
      <c r="C31" s="5" t="n">
        <v>14543</v>
      </c>
    </row>
    <row r="32" spans="1:3">
      <c r="A32" s="4" t="s">
        <v>272</v>
      </c>
      <c r="B32" s="5" t="n">
        <v>9104</v>
      </c>
      <c r="C32" s="5" t="n">
        <v>6380</v>
      </c>
    </row>
    <row r="33" spans="1:3">
      <c r="A33" s="4" t="s">
        <v>83</v>
      </c>
      <c r="B33" s="5" t="n">
        <v>9104</v>
      </c>
      <c r="C33" s="5" t="n">
        <v>6380</v>
      </c>
    </row>
    <row r="34" spans="1:3">
      <c r="A34" s="4" t="s">
        <v>275</v>
      </c>
    </row>
    <row r="35" spans="1:3">
      <c r="A35" s="3" t="s">
        <v>270</v>
      </c>
    </row>
    <row r="36" spans="1:3">
      <c r="A36" s="4" t="s">
        <v>70</v>
      </c>
      <c r="C36" s="5" t="n">
        <v>187637</v>
      </c>
    </row>
    <row r="37" spans="1:3">
      <c r="A37" s="4" t="s">
        <v>276</v>
      </c>
    </row>
    <row r="38" spans="1:3">
      <c r="A38" s="3" t="s">
        <v>270</v>
      </c>
    </row>
    <row r="39" spans="1:3">
      <c r="A39" s="4" t="s">
        <v>70</v>
      </c>
      <c r="C39" s="7" t="n">
        <v>-900</v>
      </c>
    </row>
    <row r="40" spans="1:3">
      <c r="A40" s="4" t="s">
        <v>277</v>
      </c>
      <c r="B40" s="7" t="n">
        <v>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9</v>
      </c>
      <c r="D1" s="2" t="s">
        <v>25</v>
      </c>
    </row>
    <row r="2" spans="1:4">
      <c r="A2" s="3" t="s">
        <v>280</v>
      </c>
    </row>
    <row r="3" spans="1:4">
      <c r="A3" s="4" t="s">
        <v>264</v>
      </c>
      <c r="B3" s="7" t="n">
        <v>75449</v>
      </c>
      <c r="C3" s="7" t="n">
        <v>68394</v>
      </c>
      <c r="D3" s="7" t="n">
        <v>68126</v>
      </c>
    </row>
    <row r="4" spans="1:4">
      <c r="A4" s="4" t="s">
        <v>39</v>
      </c>
      <c r="B4" s="5" t="n">
        <v>644283</v>
      </c>
      <c r="D4" s="5" t="n">
        <v>640423</v>
      </c>
    </row>
    <row r="5" spans="1:4">
      <c r="A5" s="3" t="s">
        <v>281</v>
      </c>
    </row>
    <row r="6" spans="1:4">
      <c r="A6" s="4" t="s">
        <v>43</v>
      </c>
      <c r="B6" s="5" t="n">
        <v>64695</v>
      </c>
      <c r="C6" s="5" t="n">
        <v>67710</v>
      </c>
      <c r="D6" s="5" t="n">
        <v>66683</v>
      </c>
    </row>
    <row r="7" spans="1:4">
      <c r="A7" s="4" t="s">
        <v>45</v>
      </c>
      <c r="B7" s="5" t="n">
        <v>142945</v>
      </c>
      <c r="D7" s="5" t="n">
        <v>172293</v>
      </c>
    </row>
    <row r="8" spans="1:4">
      <c r="A8" s="4" t="s">
        <v>49</v>
      </c>
      <c r="B8" s="5" t="n">
        <v>697858</v>
      </c>
      <c r="D8" s="5" t="n">
        <v>668474</v>
      </c>
    </row>
    <row r="9" spans="1:4">
      <c r="A9" s="3" t="s">
        <v>282</v>
      </c>
    </row>
    <row r="10" spans="1:4">
      <c r="A10" s="4" t="s">
        <v>56</v>
      </c>
      <c r="B10" s="5" t="n">
        <v>-383149</v>
      </c>
      <c r="C10" s="5" t="n">
        <v>-360531</v>
      </c>
      <c r="D10" s="5" t="n">
        <v>-359772</v>
      </c>
    </row>
    <row r="11" spans="1:4">
      <c r="A11" s="4" t="s">
        <v>283</v>
      </c>
      <c r="B11" s="5" t="n">
        <v>-53575</v>
      </c>
      <c r="D11" s="7" t="n">
        <v>-28051</v>
      </c>
    </row>
    <row r="12" spans="1:4">
      <c r="A12" s="4" t="s">
        <v>266</v>
      </c>
    </row>
    <row r="13" spans="1:4">
      <c r="A13" s="3" t="s">
        <v>280</v>
      </c>
    </row>
    <row r="14" spans="1:4">
      <c r="A14" s="4" t="s">
        <v>264</v>
      </c>
      <c r="B14" s="5" t="n">
        <v>75173</v>
      </c>
    </row>
    <row r="15" spans="1:4">
      <c r="A15" s="4" t="s">
        <v>39</v>
      </c>
      <c r="B15" s="5" t="n">
        <v>644007</v>
      </c>
    </row>
    <row r="16" spans="1:4">
      <c r="A16" s="3" t="s">
        <v>281</v>
      </c>
    </row>
    <row r="17" spans="1:4">
      <c r="A17" s="4" t="s">
        <v>43</v>
      </c>
      <c r="B17" s="5" t="n">
        <v>63638</v>
      </c>
    </row>
    <row r="18" spans="1:4">
      <c r="A18" s="4" t="s">
        <v>45</v>
      </c>
      <c r="B18" s="5" t="n">
        <v>141888</v>
      </c>
    </row>
    <row r="19" spans="1:4">
      <c r="A19" s="4" t="s">
        <v>49</v>
      </c>
      <c r="B19" s="5" t="n">
        <v>696801</v>
      </c>
    </row>
    <row r="20" spans="1:4">
      <c r="A20" s="3" t="s">
        <v>282</v>
      </c>
    </row>
    <row r="21" spans="1:4">
      <c r="A21" s="4" t="s">
        <v>56</v>
      </c>
      <c r="B21" s="5" t="n">
        <v>-382368</v>
      </c>
    </row>
    <row r="22" spans="1:4">
      <c r="A22" s="4" t="s">
        <v>283</v>
      </c>
      <c r="B22" s="5" t="n">
        <v>-52794</v>
      </c>
    </row>
    <row r="23" spans="1:4">
      <c r="A23" s="4" t="s">
        <v>267</v>
      </c>
    </row>
    <row r="24" spans="1:4">
      <c r="A24" s="3" t="s">
        <v>280</v>
      </c>
    </row>
    <row r="25" spans="1:4">
      <c r="A25" s="4" t="s">
        <v>264</v>
      </c>
      <c r="B25" s="5" t="n">
        <v>-276</v>
      </c>
      <c r="C25" s="5" t="n">
        <v>268</v>
      </c>
    </row>
    <row r="26" spans="1:4">
      <c r="A26" s="4" t="s">
        <v>39</v>
      </c>
      <c r="B26" s="5" t="n">
        <v>-276</v>
      </c>
    </row>
    <row r="27" spans="1:4">
      <c r="A27" s="3" t="s">
        <v>281</v>
      </c>
    </row>
    <row r="28" spans="1:4">
      <c r="A28" s="4" t="s">
        <v>43</v>
      </c>
      <c r="B28" s="5" t="n">
        <v>-1057</v>
      </c>
      <c r="C28" s="5" t="n">
        <v>1027</v>
      </c>
    </row>
    <row r="29" spans="1:4">
      <c r="A29" s="4" t="s">
        <v>45</v>
      </c>
      <c r="B29" s="5" t="n">
        <v>-1057</v>
      </c>
    </row>
    <row r="30" spans="1:4">
      <c r="A30" s="4" t="s">
        <v>49</v>
      </c>
      <c r="B30" s="5" t="n">
        <v>-1057</v>
      </c>
    </row>
    <row r="31" spans="1:4">
      <c r="A31" s="3" t="s">
        <v>282</v>
      </c>
    </row>
    <row r="32" spans="1:4">
      <c r="A32" s="4" t="s">
        <v>56</v>
      </c>
      <c r="B32" s="5" t="n">
        <v>781</v>
      </c>
      <c r="C32" s="7" t="n">
        <v>-759</v>
      </c>
    </row>
    <row r="33" spans="1:4">
      <c r="A33" s="4" t="s">
        <v>283</v>
      </c>
      <c r="B33" s="7" t="n">
        <v>7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4</v>
      </c>
      <c r="B1" s="2" t="s">
        <v>1</v>
      </c>
    </row>
    <row r="2" spans="1:3">
      <c r="B2" s="2" t="s">
        <v>285</v>
      </c>
      <c r="C2" s="2" t="s">
        <v>259</v>
      </c>
    </row>
    <row r="3" spans="1:3">
      <c r="A3" s="3" t="s">
        <v>286</v>
      </c>
    </row>
    <row r="4" spans="1:3">
      <c r="A4" s="4" t="s">
        <v>287</v>
      </c>
      <c r="B4" s="4" t="s">
        <v>288</v>
      </c>
    </row>
    <row r="5" spans="1:3">
      <c r="A5" s="4" t="s">
        <v>289</v>
      </c>
      <c r="B5" s="4" t="s">
        <v>290</v>
      </c>
    </row>
    <row r="6" spans="1:3">
      <c r="A6" s="4" t="s">
        <v>291</v>
      </c>
      <c r="B6" s="5" t="n">
        <v>2</v>
      </c>
    </row>
    <row r="7" spans="1:3">
      <c r="A7" s="4" t="s">
        <v>292</v>
      </c>
      <c r="B7" s="4" t="s">
        <v>288</v>
      </c>
    </row>
    <row r="8" spans="1:3">
      <c r="A8" s="4" t="s">
        <v>70</v>
      </c>
      <c r="B8" s="7" t="n">
        <v>233995</v>
      </c>
    </row>
    <row r="9" spans="1:3">
      <c r="A9" s="4" t="s">
        <v>201</v>
      </c>
    </row>
    <row r="10" spans="1:3">
      <c r="A10" s="3" t="s">
        <v>286</v>
      </c>
    </row>
    <row r="11" spans="1:3">
      <c r="A11" s="4" t="s">
        <v>70</v>
      </c>
      <c r="B11" s="5" t="n">
        <v>188507</v>
      </c>
    </row>
    <row r="12" spans="1:3">
      <c r="A12" s="4" t="s">
        <v>275</v>
      </c>
    </row>
    <row r="13" spans="1:3">
      <c r="A13" s="3" t="s">
        <v>286</v>
      </c>
    </row>
    <row r="14" spans="1:3">
      <c r="A14" s="4" t="s">
        <v>70</v>
      </c>
      <c r="C14" s="7" t="n">
        <v>187637</v>
      </c>
    </row>
    <row r="15" spans="1:3">
      <c r="A15" s="4" t="s">
        <v>293</v>
      </c>
    </row>
    <row r="16" spans="1:3">
      <c r="A16" s="3" t="s">
        <v>286</v>
      </c>
    </row>
    <row r="17" spans="1:3">
      <c r="A17" s="4" t="s">
        <v>70</v>
      </c>
      <c r="B17" s="5" t="n">
        <v>57531</v>
      </c>
    </row>
    <row r="18" spans="1:3">
      <c r="A18" s="4" t="s">
        <v>294</v>
      </c>
    </row>
    <row r="19" spans="1:3">
      <c r="A19" s="3" t="s">
        <v>286</v>
      </c>
    </row>
    <row r="20" spans="1:3">
      <c r="A20" s="4" t="s">
        <v>70</v>
      </c>
      <c r="C20" s="5" t="n">
        <v>55245</v>
      </c>
    </row>
    <row r="21" spans="1:3">
      <c r="A21" s="4" t="s">
        <v>295</v>
      </c>
    </row>
    <row r="22" spans="1:3">
      <c r="A22" s="3" t="s">
        <v>286</v>
      </c>
    </row>
    <row r="23" spans="1:3">
      <c r="A23" s="4" t="s">
        <v>70</v>
      </c>
      <c r="B23" s="5" t="n">
        <v>29711</v>
      </c>
    </row>
    <row r="24" spans="1:3">
      <c r="A24" s="4" t="s">
        <v>296</v>
      </c>
    </row>
    <row r="25" spans="1:3">
      <c r="A25" s="3" t="s">
        <v>286</v>
      </c>
    </row>
    <row r="26" spans="1:3">
      <c r="A26" s="4" t="s">
        <v>70</v>
      </c>
      <c r="C26" s="5" t="n">
        <v>28292</v>
      </c>
    </row>
    <row r="27" spans="1:3">
      <c r="A27" s="4" t="s">
        <v>297</v>
      </c>
    </row>
    <row r="28" spans="1:3">
      <c r="A28" s="3" t="s">
        <v>286</v>
      </c>
    </row>
    <row r="29" spans="1:3">
      <c r="A29" s="4" t="s">
        <v>70</v>
      </c>
      <c r="B29" s="5" t="n">
        <v>70582</v>
      </c>
    </row>
    <row r="30" spans="1:3">
      <c r="A30" s="4" t="s">
        <v>298</v>
      </c>
    </row>
    <row r="31" spans="1:3">
      <c r="A31" s="3" t="s">
        <v>286</v>
      </c>
    </row>
    <row r="32" spans="1:3">
      <c r="A32" s="4" t="s">
        <v>70</v>
      </c>
      <c r="C32" s="5" t="n">
        <v>74166</v>
      </c>
    </row>
    <row r="33" spans="1:3">
      <c r="A33" s="4" t="s">
        <v>299</v>
      </c>
    </row>
    <row r="34" spans="1:3">
      <c r="A34" s="3" t="s">
        <v>286</v>
      </c>
    </row>
    <row r="35" spans="1:3">
      <c r="A35" s="4" t="s">
        <v>70</v>
      </c>
      <c r="B35" s="5" t="n">
        <v>16731</v>
      </c>
    </row>
    <row r="36" spans="1:3">
      <c r="A36" s="4" t="s">
        <v>300</v>
      </c>
    </row>
    <row r="37" spans="1:3">
      <c r="A37" s="3" t="s">
        <v>286</v>
      </c>
    </row>
    <row r="38" spans="1:3">
      <c r="A38" s="4" t="s">
        <v>70</v>
      </c>
      <c r="C38" s="5" t="n">
        <v>15572</v>
      </c>
    </row>
    <row r="39" spans="1:3">
      <c r="A39" s="4" t="s">
        <v>301</v>
      </c>
    </row>
    <row r="40" spans="1:3">
      <c r="A40" s="3" t="s">
        <v>286</v>
      </c>
    </row>
    <row r="41" spans="1:3">
      <c r="A41" s="4" t="s">
        <v>70</v>
      </c>
      <c r="B41" s="5" t="n">
        <v>13952</v>
      </c>
    </row>
    <row r="42" spans="1:3">
      <c r="A42" s="4" t="s">
        <v>302</v>
      </c>
    </row>
    <row r="43" spans="1:3">
      <c r="A43" s="3" t="s">
        <v>286</v>
      </c>
    </row>
    <row r="44" spans="1:3">
      <c r="A44" s="4" t="s">
        <v>70</v>
      </c>
      <c r="C44" s="5" t="n">
        <v>14362</v>
      </c>
    </row>
    <row r="45" spans="1:3">
      <c r="A45" s="4" t="s">
        <v>204</v>
      </c>
    </row>
    <row r="46" spans="1:3">
      <c r="A46" s="3" t="s">
        <v>286</v>
      </c>
    </row>
    <row r="47" spans="1:3">
      <c r="A47" s="4" t="s">
        <v>70</v>
      </c>
      <c r="B47" s="7" t="n">
        <v>45488</v>
      </c>
    </row>
    <row r="48" spans="1:3">
      <c r="A48" s="4" t="s">
        <v>303</v>
      </c>
    </row>
    <row r="49" spans="1:3">
      <c r="A49" s="3" t="s">
        <v>286</v>
      </c>
    </row>
    <row r="50" spans="1:3">
      <c r="A50" s="4" t="s">
        <v>304</v>
      </c>
      <c r="B50" s="4" t="s">
        <v>305</v>
      </c>
    </row>
    <row r="51" spans="1:3">
      <c r="A51" s="4" t="s">
        <v>306</v>
      </c>
    </row>
    <row r="52" spans="1:3">
      <c r="A52" s="3" t="s">
        <v>286</v>
      </c>
    </row>
    <row r="53" spans="1:3">
      <c r="A53" s="4" t="s">
        <v>304</v>
      </c>
      <c r="B53" s="4" t="s">
        <v>288</v>
      </c>
    </row>
    <row r="54" spans="1:3">
      <c r="A54" s="4" t="s">
        <v>307</v>
      </c>
    </row>
    <row r="55" spans="1:3">
      <c r="A55" s="3" t="s">
        <v>286</v>
      </c>
    </row>
    <row r="56" spans="1:3">
      <c r="A56" s="4" t="s">
        <v>70</v>
      </c>
      <c r="C56" s="5" t="n">
        <v>46044</v>
      </c>
    </row>
    <row r="57" spans="1:3">
      <c r="A57" s="4" t="s">
        <v>308</v>
      </c>
    </row>
    <row r="58" spans="1:3">
      <c r="A58" s="3" t="s">
        <v>286</v>
      </c>
    </row>
    <row r="59" spans="1:3">
      <c r="A59" s="4" t="s">
        <v>70</v>
      </c>
      <c r="B59" s="7" t="n">
        <v>31351</v>
      </c>
    </row>
    <row r="60" spans="1:3">
      <c r="A60" s="4" t="s">
        <v>309</v>
      </c>
    </row>
    <row r="61" spans="1:3">
      <c r="A61" s="3" t="s">
        <v>286</v>
      </c>
    </row>
    <row r="62" spans="1:3">
      <c r="A62" s="4" t="s">
        <v>70</v>
      </c>
      <c r="C62" s="5" t="n">
        <v>30624</v>
      </c>
    </row>
    <row r="63" spans="1:3">
      <c r="A63" s="4" t="s">
        <v>310</v>
      </c>
    </row>
    <row r="64" spans="1:3">
      <c r="A64" s="3" t="s">
        <v>286</v>
      </c>
    </row>
    <row r="65" spans="1:3">
      <c r="A65" s="4" t="s">
        <v>70</v>
      </c>
      <c r="B65" s="7" t="n">
        <v>14137</v>
      </c>
    </row>
    <row r="66" spans="1:3">
      <c r="A66" s="4" t="s">
        <v>311</v>
      </c>
    </row>
    <row r="67" spans="1:3">
      <c r="A67" s="3" t="s">
        <v>286</v>
      </c>
    </row>
    <row r="68" spans="1:3">
      <c r="A68" s="4" t="s">
        <v>70</v>
      </c>
      <c r="C68" s="7" t="n">
        <v>15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2</v>
      </c>
      <c r="B1" s="2" t="s">
        <v>1</v>
      </c>
    </row>
    <row r="2" spans="1:3">
      <c r="B2" s="2" t="s">
        <v>2</v>
      </c>
      <c r="C2" s="2" t="s">
        <v>68</v>
      </c>
    </row>
    <row r="3" spans="1:3">
      <c r="A3" s="3" t="s">
        <v>313</v>
      </c>
    </row>
    <row r="4" spans="1:3">
      <c r="A4" s="4" t="s">
        <v>314</v>
      </c>
      <c r="B4" s="5" t="n">
        <v>208510</v>
      </c>
      <c r="C4" s="5" t="n">
        <v>368796</v>
      </c>
    </row>
    <row r="5" spans="1:3">
      <c r="A5" s="4" t="s">
        <v>83</v>
      </c>
      <c r="B5" s="7" t="n">
        <v>-22618</v>
      </c>
      <c r="C5" s="7" t="n">
        <v>-17734</v>
      </c>
    </row>
    <row r="6" spans="1:3">
      <c r="A6" s="4" t="s">
        <v>315</v>
      </c>
      <c r="B6" s="5" t="n">
        <v>36498482</v>
      </c>
      <c r="C6" s="5" t="n">
        <v>36084630</v>
      </c>
    </row>
    <row r="7" spans="1:3">
      <c r="A7" s="4" t="s">
        <v>316</v>
      </c>
      <c r="B7" s="5" t="n">
        <v>36498482</v>
      </c>
      <c r="C7" s="5" t="n">
        <v>36084630</v>
      </c>
    </row>
    <row r="8" spans="1:3">
      <c r="A8" s="3" t="s">
        <v>317</v>
      </c>
    </row>
    <row r="9" spans="1:3">
      <c r="A9" s="4" t="s">
        <v>90</v>
      </c>
      <c r="B9" s="8" t="n">
        <v>-0.62</v>
      </c>
      <c r="C9" s="8" t="n">
        <v>-0.49</v>
      </c>
    </row>
    <row r="10" spans="1:3">
      <c r="A10" s="4" t="s">
        <v>318</v>
      </c>
    </row>
    <row r="11" spans="1:3">
      <c r="A11" s="3" t="s">
        <v>313</v>
      </c>
    </row>
    <row r="12" spans="1:3">
      <c r="A12" s="4" t="s">
        <v>314</v>
      </c>
      <c r="B12" s="5" t="n">
        <v>537497</v>
      </c>
      <c r="C12" s="5" t="n">
        <v>4012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2</v>
      </c>
      <c r="C1" s="2" t="s">
        <v>25</v>
      </c>
    </row>
    <row r="2" spans="1:3">
      <c r="A2" s="3" t="s">
        <v>320</v>
      </c>
    </row>
    <row r="3" spans="1:3">
      <c r="A3" s="4" t="s">
        <v>321</v>
      </c>
      <c r="B3" s="7" t="n">
        <v>193453</v>
      </c>
      <c r="C3" s="7" t="n">
        <v>216644</v>
      </c>
    </row>
    <row r="4" spans="1:3">
      <c r="A4" s="3" t="s">
        <v>322</v>
      </c>
    </row>
    <row r="5" spans="1:3">
      <c r="A5" s="4" t="s">
        <v>323</v>
      </c>
      <c r="B5" s="5" t="n">
        <v>-53370</v>
      </c>
      <c r="C5" s="5" t="n">
        <v>-56233</v>
      </c>
    </row>
    <row r="6" spans="1:3">
      <c r="A6" s="4" t="s">
        <v>324</v>
      </c>
      <c r="B6" s="5" t="n">
        <v>-8848</v>
      </c>
    </row>
    <row r="7" spans="1:3">
      <c r="A7" s="4" t="s">
        <v>325</v>
      </c>
      <c r="B7" s="5" t="n">
        <v>131235</v>
      </c>
      <c r="C7" s="5" t="n">
        <v>160411</v>
      </c>
    </row>
    <row r="8" spans="1:3">
      <c r="A8" s="4" t="s">
        <v>326</v>
      </c>
      <c r="B8" s="5" t="n">
        <v>-4225</v>
      </c>
      <c r="C8" s="5" t="n">
        <v>-14065</v>
      </c>
    </row>
    <row r="9" spans="1:3">
      <c r="A9" s="4" t="s">
        <v>28</v>
      </c>
      <c r="B9" s="5" t="n">
        <v>127010</v>
      </c>
      <c r="C9" s="5" t="n">
        <v>146346</v>
      </c>
    </row>
    <row r="10" spans="1:3">
      <c r="A10" s="4" t="s">
        <v>201</v>
      </c>
    </row>
    <row r="11" spans="1:3">
      <c r="A11" s="3" t="s">
        <v>320</v>
      </c>
    </row>
    <row r="12" spans="1:3">
      <c r="A12" s="4" t="s">
        <v>321</v>
      </c>
      <c r="B12" s="5" t="n">
        <v>170274</v>
      </c>
      <c r="C12" s="5" t="n">
        <v>193150</v>
      </c>
    </row>
    <row r="13" spans="1:3">
      <c r="A13" s="3" t="s">
        <v>322</v>
      </c>
    </row>
    <row r="14" spans="1:3">
      <c r="A14" s="4" t="s">
        <v>323</v>
      </c>
      <c r="B14" s="5" t="n">
        <v>-53370</v>
      </c>
      <c r="C14" s="5" t="n">
        <v>-56233</v>
      </c>
    </row>
    <row r="15" spans="1:3">
      <c r="A15" s="4" t="s">
        <v>324</v>
      </c>
      <c r="B15" s="5" t="n">
        <v>-8848</v>
      </c>
    </row>
    <row r="16" spans="1:3">
      <c r="A16" s="4" t="s">
        <v>325</v>
      </c>
      <c r="B16" s="5" t="n">
        <v>108056</v>
      </c>
      <c r="C16" s="5" t="n">
        <v>136917</v>
      </c>
    </row>
    <row r="17" spans="1:3">
      <c r="A17" s="4" t="s">
        <v>326</v>
      </c>
      <c r="C17" s="5" t="n">
        <v>-9894</v>
      </c>
    </row>
    <row r="18" spans="1:3">
      <c r="A18" s="4" t="s">
        <v>28</v>
      </c>
      <c r="B18" s="5" t="n">
        <v>108056</v>
      </c>
      <c r="C18" s="5" t="n">
        <v>127023</v>
      </c>
    </row>
    <row r="19" spans="1:3">
      <c r="A19" s="4" t="s">
        <v>204</v>
      </c>
    </row>
    <row r="20" spans="1:3">
      <c r="A20" s="3" t="s">
        <v>320</v>
      </c>
    </row>
    <row r="21" spans="1:3">
      <c r="A21" s="4" t="s">
        <v>321</v>
      </c>
      <c r="B21" s="5" t="n">
        <v>23179</v>
      </c>
      <c r="C21" s="5" t="n">
        <v>23494</v>
      </c>
    </row>
    <row r="22" spans="1:3">
      <c r="A22" s="3" t="s">
        <v>322</v>
      </c>
    </row>
    <row r="23" spans="1:3">
      <c r="A23" s="4" t="s">
        <v>325</v>
      </c>
      <c r="B23" s="5" t="n">
        <v>23179</v>
      </c>
      <c r="C23" s="5" t="n">
        <v>23494</v>
      </c>
    </row>
    <row r="24" spans="1:3">
      <c r="A24" s="4" t="s">
        <v>326</v>
      </c>
      <c r="B24" s="5" t="n">
        <v>-4225</v>
      </c>
      <c r="C24" s="5" t="n">
        <v>-4171</v>
      </c>
    </row>
    <row r="25" spans="1:3">
      <c r="A25" s="4" t="s">
        <v>28</v>
      </c>
      <c r="B25" s="7" t="n">
        <v>18954</v>
      </c>
      <c r="C25" s="7" t="n">
        <v>19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25</v>
      </c>
    </row>
    <row r="2" spans="1:3">
      <c r="A2" s="3" t="s">
        <v>29</v>
      </c>
    </row>
    <row r="3" spans="1:3">
      <c r="A3" s="4" t="s">
        <v>328</v>
      </c>
      <c r="B3" s="7" t="n">
        <v>20161</v>
      </c>
      <c r="C3" s="7" t="n">
        <v>19929</v>
      </c>
    </row>
    <row r="4" spans="1:3">
      <c r="A4" s="4" t="s">
        <v>329</v>
      </c>
      <c r="B4" s="5" t="n">
        <v>11543</v>
      </c>
      <c r="C4" s="5" t="n">
        <v>8996</v>
      </c>
    </row>
    <row r="5" spans="1:3">
      <c r="A5" s="4" t="s">
        <v>330</v>
      </c>
      <c r="B5" s="5" t="n">
        <v>38347</v>
      </c>
      <c r="C5" s="5" t="n">
        <v>40213</v>
      </c>
    </row>
    <row r="6" spans="1:3">
      <c r="A6" s="4" t="s">
        <v>331</v>
      </c>
      <c r="B6" s="7" t="n">
        <v>70051</v>
      </c>
      <c r="C6" s="7" t="n">
        <v>69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32</v>
      </c>
      <c r="B1" s="2" t="s">
        <v>1</v>
      </c>
    </row>
    <row r="2" spans="1:4">
      <c r="B2" s="2" t="s">
        <v>2</v>
      </c>
      <c r="C2" s="2" t="s">
        <v>68</v>
      </c>
      <c r="D2" s="2" t="s">
        <v>25</v>
      </c>
    </row>
    <row r="3" spans="1:4">
      <c r="A3" s="3" t="s">
        <v>333</v>
      </c>
    </row>
    <row r="4" spans="1:4">
      <c r="A4" s="4" t="s">
        <v>334</v>
      </c>
      <c r="B4" s="7" t="n">
        <v>266813</v>
      </c>
      <c r="D4" s="7" t="n">
        <v>266184</v>
      </c>
    </row>
    <row r="5" spans="1:4">
      <c r="A5" s="4" t="s">
        <v>335</v>
      </c>
      <c r="B5" s="5" t="n">
        <v>-175511</v>
      </c>
      <c r="D5" s="5" t="n">
        <v>-172569</v>
      </c>
    </row>
    <row r="6" spans="1:4">
      <c r="A6" s="4" t="s">
        <v>336</v>
      </c>
      <c r="B6" s="5" t="n">
        <v>91302</v>
      </c>
      <c r="D6" s="5" t="n">
        <v>93615</v>
      </c>
    </row>
    <row r="7" spans="1:4">
      <c r="A7" s="4" t="s">
        <v>337</v>
      </c>
      <c r="B7" s="5" t="n">
        <v>7400</v>
      </c>
      <c r="C7" s="7" t="n">
        <v>7700</v>
      </c>
    </row>
    <row r="8" spans="1:4">
      <c r="A8" s="4" t="s">
        <v>338</v>
      </c>
    </row>
    <row r="9" spans="1:4">
      <c r="A9" s="3" t="s">
        <v>333</v>
      </c>
    </row>
    <row r="10" spans="1:4">
      <c r="A10" s="4" t="s">
        <v>334</v>
      </c>
      <c r="B10" s="5" t="n">
        <v>644</v>
      </c>
      <c r="D10" s="5" t="n">
        <v>644</v>
      </c>
    </row>
    <row r="11" spans="1:4">
      <c r="A11" s="4" t="s">
        <v>339</v>
      </c>
    </row>
    <row r="12" spans="1:4">
      <c r="A12" s="3" t="s">
        <v>333</v>
      </c>
    </row>
    <row r="13" spans="1:4">
      <c r="A13" s="4" t="s">
        <v>334</v>
      </c>
      <c r="B13" s="5" t="n">
        <v>26458</v>
      </c>
      <c r="D13" s="5" t="n">
        <v>28180</v>
      </c>
    </row>
    <row r="14" spans="1:4">
      <c r="A14" s="4" t="s">
        <v>340</v>
      </c>
    </row>
    <row r="15" spans="1:4">
      <c r="A15" s="3" t="s">
        <v>333</v>
      </c>
    </row>
    <row r="16" spans="1:4">
      <c r="A16" s="4" t="s">
        <v>334</v>
      </c>
      <c r="B16" s="5" t="n">
        <v>13448</v>
      </c>
      <c r="D16" s="5" t="n">
        <v>12968</v>
      </c>
    </row>
    <row r="17" spans="1:4">
      <c r="A17" s="4" t="s">
        <v>341</v>
      </c>
    </row>
    <row r="18" spans="1:4">
      <c r="A18" s="3" t="s">
        <v>333</v>
      </c>
    </row>
    <row r="19" spans="1:4">
      <c r="A19" s="4" t="s">
        <v>334</v>
      </c>
      <c r="B19" s="5" t="n">
        <v>26963</v>
      </c>
      <c r="D19" s="5" t="n">
        <v>26838</v>
      </c>
    </row>
    <row r="20" spans="1:4">
      <c r="A20" s="4" t="s">
        <v>342</v>
      </c>
    </row>
    <row r="21" spans="1:4">
      <c r="A21" s="3" t="s">
        <v>333</v>
      </c>
    </row>
    <row r="22" spans="1:4">
      <c r="A22" s="4" t="s">
        <v>334</v>
      </c>
      <c r="B22" s="5" t="n">
        <v>30317</v>
      </c>
      <c r="D22" s="5" t="n">
        <v>31100</v>
      </c>
    </row>
    <row r="23" spans="1:4">
      <c r="A23" s="4" t="s">
        <v>343</v>
      </c>
    </row>
    <row r="24" spans="1:4">
      <c r="A24" s="3" t="s">
        <v>333</v>
      </c>
    </row>
    <row r="25" spans="1:4">
      <c r="A25" s="4" t="s">
        <v>334</v>
      </c>
      <c r="B25" s="5" t="n">
        <v>103136</v>
      </c>
      <c r="D25" s="5" t="n">
        <v>100999</v>
      </c>
    </row>
    <row r="26" spans="1:4">
      <c r="A26" s="4" t="s">
        <v>344</v>
      </c>
    </row>
    <row r="27" spans="1:4">
      <c r="A27" s="3" t="s">
        <v>333</v>
      </c>
    </row>
    <row r="28" spans="1:4">
      <c r="A28" s="4" t="s">
        <v>334</v>
      </c>
      <c r="B28" s="7" t="n">
        <v>65847</v>
      </c>
      <c r="D28" s="7" t="n">
        <v>65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5</v>
      </c>
      <c r="B1" s="2" t="s">
        <v>1</v>
      </c>
    </row>
    <row r="2" spans="1:4">
      <c r="B2" s="2" t="s">
        <v>2</v>
      </c>
      <c r="C2" s="2" t="s">
        <v>68</v>
      </c>
      <c r="D2" s="2" t="s">
        <v>25</v>
      </c>
    </row>
    <row r="3" spans="1:4">
      <c r="A3" s="3" t="s">
        <v>157</v>
      </c>
    </row>
    <row r="4" spans="1:4">
      <c r="A4" s="4" t="s">
        <v>346</v>
      </c>
      <c r="B4" s="7" t="n">
        <v>196343</v>
      </c>
      <c r="D4" s="7" t="n">
        <v>196343</v>
      </c>
    </row>
    <row r="5" spans="1:4">
      <c r="A5" s="4" t="s">
        <v>347</v>
      </c>
      <c r="B5" s="5" t="n">
        <v>51803</v>
      </c>
      <c r="D5" s="5" t="n">
        <v>52259</v>
      </c>
    </row>
    <row r="6" spans="1:4">
      <c r="A6" s="4" t="s">
        <v>348</v>
      </c>
      <c r="B6" s="5" t="n">
        <v>-36132</v>
      </c>
      <c r="D6" s="5" t="n">
        <v>-34619</v>
      </c>
    </row>
    <row r="7" spans="1:4">
      <c r="A7" s="4" t="s">
        <v>349</v>
      </c>
      <c r="B7" s="5" t="n">
        <v>15671</v>
      </c>
      <c r="D7" s="5" t="n">
        <v>17640</v>
      </c>
    </row>
    <row r="8" spans="1:4">
      <c r="A8" s="4" t="s">
        <v>347</v>
      </c>
      <c r="B8" s="5" t="n">
        <v>60873</v>
      </c>
      <c r="D8" s="5" t="n">
        <v>61329</v>
      </c>
    </row>
    <row r="9" spans="1:4">
      <c r="A9" s="4" t="s">
        <v>350</v>
      </c>
      <c r="B9" s="5" t="n">
        <v>-4770</v>
      </c>
      <c r="D9" s="5" t="n">
        <v>-4770</v>
      </c>
    </row>
    <row r="10" spans="1:4">
      <c r="A10" s="4" t="s">
        <v>349</v>
      </c>
      <c r="B10" s="5" t="n">
        <v>19971</v>
      </c>
      <c r="D10" s="5" t="n">
        <v>21940</v>
      </c>
    </row>
    <row r="11" spans="1:4">
      <c r="A11" s="4" t="s">
        <v>351</v>
      </c>
      <c r="B11" s="5" t="n">
        <v>2000</v>
      </c>
      <c r="C11" s="7" t="n">
        <v>2400</v>
      </c>
    </row>
    <row r="12" spans="1:4">
      <c r="A12" s="4" t="s">
        <v>352</v>
      </c>
    </row>
    <row r="13" spans="1:4">
      <c r="A13" s="3" t="s">
        <v>157</v>
      </c>
    </row>
    <row r="14" spans="1:4">
      <c r="A14" s="4" t="s">
        <v>353</v>
      </c>
      <c r="B14" s="5" t="n">
        <v>9070</v>
      </c>
      <c r="D14" s="5" t="n">
        <v>9070</v>
      </c>
    </row>
    <row r="15" spans="1:4">
      <c r="A15" s="4" t="s">
        <v>354</v>
      </c>
      <c r="B15" s="5" t="n">
        <v>-4770</v>
      </c>
      <c r="D15" s="5" t="n">
        <v>-4770</v>
      </c>
    </row>
    <row r="16" spans="1:4">
      <c r="A16" s="4" t="s">
        <v>355</v>
      </c>
      <c r="B16" s="5" t="n">
        <v>4300</v>
      </c>
      <c r="D16" s="5" t="n">
        <v>4300</v>
      </c>
    </row>
    <row r="17" spans="1:4">
      <c r="A17" s="4" t="s">
        <v>356</v>
      </c>
    </row>
    <row r="18" spans="1:4">
      <c r="A18" s="3" t="s">
        <v>157</v>
      </c>
    </row>
    <row r="19" spans="1:4">
      <c r="A19" s="4" t="s">
        <v>347</v>
      </c>
      <c r="B19" s="5" t="n">
        <v>36250</v>
      </c>
      <c r="D19" s="5" t="n">
        <v>36439</v>
      </c>
    </row>
    <row r="20" spans="1:4">
      <c r="A20" s="4" t="s">
        <v>348</v>
      </c>
      <c r="B20" s="5" t="n">
        <v>-25705</v>
      </c>
      <c r="D20" s="5" t="n">
        <v>-24267</v>
      </c>
    </row>
    <row r="21" spans="1:4">
      <c r="A21" s="4" t="s">
        <v>349</v>
      </c>
      <c r="B21" s="5" t="n">
        <v>10545</v>
      </c>
      <c r="D21" s="5" t="n">
        <v>12172</v>
      </c>
    </row>
    <row r="22" spans="1:4">
      <c r="A22" s="4" t="s">
        <v>357</v>
      </c>
    </row>
    <row r="23" spans="1:4">
      <c r="A23" s="3" t="s">
        <v>157</v>
      </c>
    </row>
    <row r="24" spans="1:4">
      <c r="A24" s="4" t="s">
        <v>347</v>
      </c>
      <c r="B24" s="5" t="n">
        <v>15553</v>
      </c>
      <c r="D24" s="5" t="n">
        <v>15820</v>
      </c>
    </row>
    <row r="25" spans="1:4">
      <c r="A25" s="4" t="s">
        <v>348</v>
      </c>
      <c r="B25" s="5" t="n">
        <v>-10427</v>
      </c>
      <c r="D25" s="5" t="n">
        <v>-10352</v>
      </c>
    </row>
    <row r="26" spans="1:4">
      <c r="A26" s="4" t="s">
        <v>349</v>
      </c>
      <c r="B26" s="7" t="n">
        <v>5126</v>
      </c>
      <c r="D26" s="7" t="n">
        <v>5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69</v>
      </c>
    </row>
    <row r="4" spans="1:3">
      <c r="A4" s="4" t="s">
        <v>93</v>
      </c>
      <c r="B4" s="7" t="n">
        <v>702</v>
      </c>
    </row>
    <row r="5" spans="1:3">
      <c r="A5" s="4" t="s">
        <v>94</v>
      </c>
      <c r="B5" s="7" t="n">
        <v>105</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7" t="n">
        <v>4721</v>
      </c>
    </row>
    <row r="4" spans="1:2">
      <c r="A4" s="5" t="n">
        <v>2019</v>
      </c>
      <c r="B4" s="5" t="n">
        <v>3714</v>
      </c>
    </row>
    <row r="5" spans="1:2">
      <c r="A5" s="5" t="n">
        <v>2020</v>
      </c>
      <c r="B5" s="5" t="n">
        <v>3457</v>
      </c>
    </row>
    <row r="6" spans="1:2">
      <c r="A6" s="5" t="n">
        <v>2021</v>
      </c>
      <c r="B6" s="5" t="n">
        <v>879</v>
      </c>
    </row>
    <row r="7" spans="1:2">
      <c r="A7" s="5" t="n">
        <v>2022</v>
      </c>
      <c r="B7" s="5" t="n">
        <v>817</v>
      </c>
    </row>
    <row r="8" spans="1:2">
      <c r="A8" s="4" t="s">
        <v>362</v>
      </c>
      <c r="B8" s="5" t="n">
        <v>2083</v>
      </c>
    </row>
    <row r="9" spans="1:2">
      <c r="A9" s="4" t="s">
        <v>101</v>
      </c>
      <c r="B9" s="7" t="n">
        <v>156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25</v>
      </c>
      <c r="D1" s="2" t="s">
        <v>68</v>
      </c>
      <c r="E1" s="2" t="s">
        <v>364</v>
      </c>
    </row>
    <row r="2" spans="1:5">
      <c r="A2" s="3" t="s">
        <v>159</v>
      </c>
    </row>
    <row r="3" spans="1:5">
      <c r="A3" s="4" t="s">
        <v>365</v>
      </c>
      <c r="B3" s="7" t="n">
        <v>6379</v>
      </c>
      <c r="C3" s="7" t="n">
        <v>7668</v>
      </c>
    </row>
    <row r="4" spans="1:5">
      <c r="A4" s="4" t="s">
        <v>366</v>
      </c>
      <c r="B4" s="5" t="n">
        <v>4442</v>
      </c>
      <c r="C4" s="5" t="n">
        <v>4248</v>
      </c>
    </row>
    <row r="5" spans="1:5">
      <c r="A5" s="4" t="s">
        <v>367</v>
      </c>
      <c r="B5" s="5" t="n">
        <v>2896</v>
      </c>
      <c r="C5" s="5" t="n">
        <v>3134</v>
      </c>
    </row>
    <row r="6" spans="1:5">
      <c r="A6" s="4" t="s">
        <v>368</v>
      </c>
      <c r="B6" s="5" t="n">
        <v>2349</v>
      </c>
      <c r="C6" s="5" t="n">
        <v>3271</v>
      </c>
      <c r="D6" s="7" t="n">
        <v>2243</v>
      </c>
      <c r="E6" s="7" t="n">
        <v>2255</v>
      </c>
    </row>
    <row r="7" spans="1:5">
      <c r="A7" s="4" t="s">
        <v>369</v>
      </c>
      <c r="B7" s="5" t="n">
        <v>1160</v>
      </c>
      <c r="C7" s="5" t="n">
        <v>1436</v>
      </c>
    </row>
    <row r="8" spans="1:5">
      <c r="A8" s="4" t="s">
        <v>370</v>
      </c>
      <c r="B8" s="5" t="n">
        <v>1627</v>
      </c>
      <c r="C8" s="5" t="n">
        <v>271</v>
      </c>
    </row>
    <row r="9" spans="1:5">
      <c r="A9" s="4" t="s">
        <v>371</v>
      </c>
      <c r="B9" s="5" t="n">
        <v>1151</v>
      </c>
      <c r="C9" s="5" t="n">
        <v>860</v>
      </c>
    </row>
    <row r="10" spans="1:5">
      <c r="A10" s="4" t="s">
        <v>372</v>
      </c>
      <c r="B10" s="7" t="n">
        <v>20004</v>
      </c>
      <c r="C10" s="7" t="n">
        <v>208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59</v>
      </c>
    </row>
    <row r="3" spans="1:3">
      <c r="A3" s="4" t="s">
        <v>374</v>
      </c>
      <c r="B3" s="7" t="n">
        <v>2986</v>
      </c>
      <c r="C3" s="7" t="n">
        <v>2340</v>
      </c>
    </row>
    <row r="4" spans="1:3">
      <c r="A4" s="4" t="s">
        <v>365</v>
      </c>
      <c r="B4" s="5" t="n">
        <v>2417</v>
      </c>
      <c r="C4" s="5" t="n">
        <v>2407</v>
      </c>
    </row>
    <row r="5" spans="1:3">
      <c r="A5" s="4" t="s">
        <v>375</v>
      </c>
      <c r="B5" s="5" t="n">
        <v>2221</v>
      </c>
      <c r="C5" s="5" t="n">
        <v>2193</v>
      </c>
    </row>
    <row r="6" spans="1:3">
      <c r="A6" s="4" t="s">
        <v>371</v>
      </c>
      <c r="B6" s="5" t="n">
        <v>2792</v>
      </c>
      <c r="C6" s="5" t="n">
        <v>2500</v>
      </c>
    </row>
    <row r="7" spans="1:3">
      <c r="A7" s="4" t="s">
        <v>376</v>
      </c>
      <c r="B7" s="7" t="n">
        <v>10416</v>
      </c>
      <c r="C7" s="7" t="n">
        <v>94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79</v>
      </c>
      <c r="D1" s="2" t="s">
        <v>25</v>
      </c>
    </row>
    <row r="2" spans="1:4">
      <c r="A2" s="3" t="s">
        <v>161</v>
      </c>
    </row>
    <row r="3" spans="1:4">
      <c r="A3" s="4" t="s">
        <v>378</v>
      </c>
      <c r="B3" s="7" t="n">
        <v>30803</v>
      </c>
      <c r="D3" s="7" t="n">
        <v>30194</v>
      </c>
    </row>
    <row r="4" spans="1:4">
      <c r="A4" s="4" t="s">
        <v>379</v>
      </c>
      <c r="B4" s="5" t="n">
        <v>6069</v>
      </c>
      <c r="D4" s="5" t="n">
        <v>11612</v>
      </c>
    </row>
    <row r="5" spans="1:4">
      <c r="A5" s="4" t="s">
        <v>380</v>
      </c>
      <c r="B5" s="5" t="n">
        <v>9050</v>
      </c>
      <c r="D5" s="5" t="n">
        <v>8901</v>
      </c>
    </row>
    <row r="6" spans="1:4">
      <c r="A6" s="4" t="s">
        <v>381</v>
      </c>
      <c r="B6" s="5" t="n">
        <v>5991</v>
      </c>
      <c r="D6" s="5" t="n">
        <v>6335</v>
      </c>
    </row>
    <row r="7" spans="1:4">
      <c r="A7" s="4" t="s">
        <v>382</v>
      </c>
      <c r="B7" s="5" t="n">
        <v>486</v>
      </c>
      <c r="D7" s="5" t="n">
        <v>845</v>
      </c>
    </row>
    <row r="8" spans="1:4">
      <c r="A8" s="4" t="s">
        <v>383</v>
      </c>
      <c r="B8" s="5" t="n">
        <v>12296</v>
      </c>
      <c r="D8" s="5" t="n">
        <v>8796</v>
      </c>
    </row>
    <row r="9" spans="1:4">
      <c r="A9" s="4" t="s">
        <v>384</v>
      </c>
      <c r="B9" s="7" t="n">
        <v>64695</v>
      </c>
      <c r="C9" s="7" t="n">
        <v>67710</v>
      </c>
      <c r="D9" s="7" t="n">
        <v>666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161</v>
      </c>
    </row>
    <row r="3" spans="1:3">
      <c r="A3" s="4" t="s">
        <v>386</v>
      </c>
      <c r="B3" s="7" t="n">
        <v>20396</v>
      </c>
      <c r="C3" s="7" t="n">
        <v>21842</v>
      </c>
    </row>
    <row r="4" spans="1:3">
      <c r="A4" s="4" t="s">
        <v>387</v>
      </c>
      <c r="B4" s="5" t="n">
        <v>9531</v>
      </c>
      <c r="C4" s="5" t="n">
        <v>9531</v>
      </c>
    </row>
    <row r="5" spans="1:3">
      <c r="A5" s="4" t="s">
        <v>388</v>
      </c>
      <c r="B5" s="5" t="n">
        <v>7601</v>
      </c>
      <c r="C5" s="5" t="n">
        <v>7361</v>
      </c>
    </row>
    <row r="6" spans="1:3">
      <c r="A6" s="4" t="s">
        <v>389</v>
      </c>
      <c r="B6" s="5" t="n">
        <v>5271</v>
      </c>
      <c r="C6" s="5" t="n">
        <v>5219</v>
      </c>
    </row>
    <row r="7" spans="1:3">
      <c r="A7" s="4" t="s">
        <v>390</v>
      </c>
      <c r="B7" s="5" t="n">
        <v>4735</v>
      </c>
      <c r="C7" s="5" t="n">
        <v>4909</v>
      </c>
    </row>
    <row r="8" spans="1:3">
      <c r="A8" s="4" t="s">
        <v>371</v>
      </c>
      <c r="B8" s="5" t="n">
        <v>2144</v>
      </c>
      <c r="C8" s="5" t="n">
        <v>1391</v>
      </c>
    </row>
    <row r="9" spans="1:3">
      <c r="A9" s="4" t="s">
        <v>391</v>
      </c>
      <c r="B9" s="7" t="n">
        <v>49678</v>
      </c>
      <c r="C9" s="7" t="n">
        <v>50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25</v>
      </c>
      <c r="D2" s="2" t="s">
        <v>68</v>
      </c>
    </row>
    <row r="3" spans="1:4">
      <c r="A3" s="3" t="s">
        <v>163</v>
      </c>
    </row>
    <row r="4" spans="1:4">
      <c r="A4" s="4" t="s">
        <v>82</v>
      </c>
      <c r="B4" s="7" t="n">
        <v>-6196</v>
      </c>
      <c r="D4" s="7" t="n">
        <v>-6000</v>
      </c>
    </row>
    <row r="5" spans="1:4">
      <c r="A5" s="4" t="s">
        <v>393</v>
      </c>
      <c r="B5" s="4" t="s">
        <v>394</v>
      </c>
      <c r="D5" s="4" t="s">
        <v>395</v>
      </c>
    </row>
    <row r="6" spans="1:4">
      <c r="A6" s="4" t="s">
        <v>396</v>
      </c>
      <c r="D6" s="4" t="s">
        <v>397</v>
      </c>
    </row>
    <row r="7" spans="1:4">
      <c r="A7" s="4" t="s">
        <v>398</v>
      </c>
      <c r="C7" s="7" t="n">
        <v>3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9</v>
      </c>
      <c r="B1" s="2" t="s">
        <v>2</v>
      </c>
      <c r="C1" s="2" t="s">
        <v>25</v>
      </c>
    </row>
    <row r="2" spans="1:3">
      <c r="A2" s="3" t="s">
        <v>400</v>
      </c>
    </row>
    <row r="3" spans="1:3">
      <c r="A3" s="4" t="s">
        <v>401</v>
      </c>
      <c r="B3" s="7" t="n">
        <v>525975</v>
      </c>
      <c r="C3" s="7" t="n">
        <v>460956</v>
      </c>
    </row>
    <row r="4" spans="1:3">
      <c r="A4" s="4" t="s">
        <v>402</v>
      </c>
      <c r="B4" s="5" t="n">
        <v>-10428</v>
      </c>
      <c r="C4" s="5" t="n">
        <v>-10692</v>
      </c>
    </row>
    <row r="5" spans="1:3">
      <c r="A5" s="4" t="s">
        <v>403</v>
      </c>
      <c r="B5" s="5" t="n">
        <v>515547</v>
      </c>
      <c r="C5" s="5" t="n">
        <v>450264</v>
      </c>
    </row>
    <row r="6" spans="1:3">
      <c r="A6" s="4" t="s">
        <v>404</v>
      </c>
      <c r="B6" s="5" t="n">
        <v>10312</v>
      </c>
      <c r="C6" s="5" t="n">
        <v>4336</v>
      </c>
    </row>
    <row r="7" spans="1:3">
      <c r="A7" s="4" t="s">
        <v>405</v>
      </c>
      <c r="B7" s="5" t="n">
        <v>505235</v>
      </c>
      <c r="C7" s="5" t="n">
        <v>445928</v>
      </c>
    </row>
    <row r="8" spans="1:3">
      <c r="A8" s="4" t="s">
        <v>406</v>
      </c>
    </row>
    <row r="9" spans="1:3">
      <c r="A9" s="3" t="s">
        <v>400</v>
      </c>
    </row>
    <row r="10" spans="1:3">
      <c r="A10" s="4" t="s">
        <v>401</v>
      </c>
      <c r="C10" s="5" t="n">
        <v>5000</v>
      </c>
    </row>
    <row r="11" spans="1:3">
      <c r="A11" s="4" t="s">
        <v>407</v>
      </c>
    </row>
    <row r="12" spans="1:3">
      <c r="A12" s="3" t="s">
        <v>400</v>
      </c>
    </row>
    <row r="13" spans="1:3">
      <c r="A13" s="4" t="s">
        <v>401</v>
      </c>
      <c r="B13" s="5" t="n">
        <v>505000</v>
      </c>
    </row>
    <row r="14" spans="1:3">
      <c r="A14" s="4" t="s">
        <v>408</v>
      </c>
    </row>
    <row r="15" spans="1:3">
      <c r="A15" s="3" t="s">
        <v>400</v>
      </c>
    </row>
    <row r="16" spans="1:3">
      <c r="A16" s="4" t="s">
        <v>401</v>
      </c>
      <c r="C16" s="5" t="n">
        <v>280000</v>
      </c>
    </row>
    <row r="17" spans="1:3">
      <c r="A17" s="4" t="s">
        <v>409</v>
      </c>
    </row>
    <row r="18" spans="1:3">
      <c r="A18" s="3" t="s">
        <v>400</v>
      </c>
    </row>
    <row r="19" spans="1:3">
      <c r="A19" s="4" t="s">
        <v>401</v>
      </c>
      <c r="C19" s="5" t="n">
        <v>151875</v>
      </c>
    </row>
    <row r="20" spans="1:3">
      <c r="A20" s="4" t="s">
        <v>410</v>
      </c>
    </row>
    <row r="21" spans="1:3">
      <c r="A21" s="3" t="s">
        <v>400</v>
      </c>
    </row>
    <row r="22" spans="1:3">
      <c r="A22" s="4" t="s">
        <v>401</v>
      </c>
      <c r="B22" s="5" t="n">
        <v>4163</v>
      </c>
      <c r="C22" s="5" t="n">
        <v>5912</v>
      </c>
    </row>
    <row r="23" spans="1:3">
      <c r="A23" s="4" t="s">
        <v>411</v>
      </c>
    </row>
    <row r="24" spans="1:3">
      <c r="A24" s="3" t="s">
        <v>400</v>
      </c>
    </row>
    <row r="25" spans="1:3">
      <c r="A25" s="4" t="s">
        <v>401</v>
      </c>
      <c r="B25" s="7" t="n">
        <v>16812</v>
      </c>
      <c r="C25" s="7" t="n">
        <v>181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v>
      </c>
      <c r="D1" s="2" t="s">
        <v>25</v>
      </c>
    </row>
    <row r="2" spans="1:4">
      <c r="A2" s="3" t="s">
        <v>400</v>
      </c>
    </row>
    <row r="3" spans="1:4">
      <c r="A3" s="4" t="s">
        <v>414</v>
      </c>
      <c r="C3" s="7" t="n">
        <v>525975</v>
      </c>
      <c r="D3" s="7" t="n">
        <v>460956</v>
      </c>
    </row>
    <row r="4" spans="1:4">
      <c r="A4" s="4" t="s">
        <v>415</v>
      </c>
      <c r="C4" s="5" t="n">
        <v>6757</v>
      </c>
    </row>
    <row r="5" spans="1:4">
      <c r="A5" s="4" t="s">
        <v>416</v>
      </c>
      <c r="C5" s="7" t="n">
        <v>8436</v>
      </c>
    </row>
    <row r="6" spans="1:4">
      <c r="A6" s="4" t="s">
        <v>417</v>
      </c>
    </row>
    <row r="7" spans="1:4">
      <c r="A7" s="3" t="s">
        <v>400</v>
      </c>
    </row>
    <row r="8" spans="1:4">
      <c r="A8" s="4" t="s">
        <v>418</v>
      </c>
      <c r="B8" s="7" t="n">
        <v>605000</v>
      </c>
    </row>
    <row r="9" spans="1:4">
      <c r="A9" s="4" t="s">
        <v>419</v>
      </c>
      <c r="C9" s="4" t="s">
        <v>420</v>
      </c>
    </row>
    <row r="10" spans="1:4">
      <c r="A10" s="4" t="s">
        <v>421</v>
      </c>
      <c r="B10" s="4" t="s">
        <v>422</v>
      </c>
    </row>
    <row r="11" spans="1:4">
      <c r="A11" s="4" t="s">
        <v>423</v>
      </c>
    </row>
    <row r="12" spans="1:4">
      <c r="A12" s="3" t="s">
        <v>400</v>
      </c>
    </row>
    <row r="13" spans="1:4">
      <c r="A13" s="4" t="s">
        <v>424</v>
      </c>
      <c r="B13" s="4" t="s">
        <v>425</v>
      </c>
    </row>
    <row r="14" spans="1:4">
      <c r="A14" s="4" t="s">
        <v>426</v>
      </c>
    </row>
    <row r="15" spans="1:4">
      <c r="A15" s="3" t="s">
        <v>400</v>
      </c>
    </row>
    <row r="16" spans="1:4">
      <c r="A16" s="4" t="s">
        <v>424</v>
      </c>
      <c r="B16" s="4" t="s">
        <v>427</v>
      </c>
    </row>
    <row r="17" spans="1:4">
      <c r="A17" s="4" t="s">
        <v>428</v>
      </c>
    </row>
    <row r="18" spans="1:4">
      <c r="A18" s="3" t="s">
        <v>400</v>
      </c>
    </row>
    <row r="19" spans="1:4">
      <c r="A19" s="4" t="s">
        <v>429</v>
      </c>
      <c r="B19" s="4" t="s">
        <v>430</v>
      </c>
    </row>
    <row r="20" spans="1:4">
      <c r="A20" s="4" t="s">
        <v>431</v>
      </c>
    </row>
    <row r="21" spans="1:4">
      <c r="A21" s="3" t="s">
        <v>400</v>
      </c>
    </row>
    <row r="22" spans="1:4">
      <c r="A22" s="4" t="s">
        <v>429</v>
      </c>
      <c r="B22" s="4" t="s">
        <v>432</v>
      </c>
    </row>
    <row r="23" spans="1:4">
      <c r="A23" s="4" t="s">
        <v>433</v>
      </c>
    </row>
    <row r="24" spans="1:4">
      <c r="A24" s="3" t="s">
        <v>400</v>
      </c>
    </row>
    <row r="25" spans="1:4">
      <c r="A25" s="4" t="s">
        <v>429</v>
      </c>
      <c r="B25" s="4" t="s">
        <v>434</v>
      </c>
    </row>
    <row r="26" spans="1:4">
      <c r="A26" s="4" t="s">
        <v>435</v>
      </c>
    </row>
    <row r="27" spans="1:4">
      <c r="A27" s="3" t="s">
        <v>400</v>
      </c>
    </row>
    <row r="28" spans="1:4">
      <c r="A28" s="4" t="s">
        <v>429</v>
      </c>
      <c r="B28" s="4" t="s">
        <v>436</v>
      </c>
    </row>
    <row r="29" spans="1:4">
      <c r="A29" s="4" t="s">
        <v>437</v>
      </c>
    </row>
    <row r="30" spans="1:4">
      <c r="A30" s="3" t="s">
        <v>400</v>
      </c>
    </row>
    <row r="31" spans="1:4">
      <c r="A31" s="4" t="s">
        <v>429</v>
      </c>
      <c r="B31" s="4" t="s">
        <v>438</v>
      </c>
    </row>
    <row r="32" spans="1:4">
      <c r="A32" s="4" t="s">
        <v>439</v>
      </c>
    </row>
    <row r="33" spans="1:4">
      <c r="A33" s="3" t="s">
        <v>400</v>
      </c>
    </row>
    <row r="34" spans="1:4">
      <c r="A34" s="4" t="s">
        <v>429</v>
      </c>
      <c r="B34" s="4" t="s">
        <v>440</v>
      </c>
    </row>
    <row r="35" spans="1:4">
      <c r="A35" s="4" t="s">
        <v>441</v>
      </c>
    </row>
    <row r="36" spans="1:4">
      <c r="A36" s="3" t="s">
        <v>400</v>
      </c>
    </row>
    <row r="37" spans="1:4">
      <c r="A37" s="4" t="s">
        <v>414</v>
      </c>
      <c r="B37" s="7" t="n">
        <v>505000</v>
      </c>
    </row>
    <row r="38" spans="1:4">
      <c r="A38" s="4" t="s">
        <v>442</v>
      </c>
    </row>
    <row r="39" spans="1:4">
      <c r="A39" s="3" t="s">
        <v>400</v>
      </c>
    </row>
    <row r="40" spans="1:4">
      <c r="A40" s="4" t="s">
        <v>418</v>
      </c>
      <c r="B40" s="5" t="n">
        <v>100000</v>
      </c>
    </row>
    <row r="41" spans="1:4">
      <c r="A41" s="4" t="s">
        <v>443</v>
      </c>
      <c r="B41" s="5" t="n">
        <v>5900</v>
      </c>
    </row>
    <row r="42" spans="1:4">
      <c r="A42" s="4" t="s">
        <v>444</v>
      </c>
      <c r="B42" s="7" t="n">
        <v>125000</v>
      </c>
    </row>
    <row r="43" spans="1:4">
      <c r="A43" s="4" t="s">
        <v>445</v>
      </c>
      <c r="B43" s="9" t="n">
        <v>3.8</v>
      </c>
    </row>
    <row r="44" spans="1:4">
      <c r="A44" s="4" t="s">
        <v>446</v>
      </c>
      <c r="B44" s="4" t="s">
        <v>447</v>
      </c>
    </row>
    <row r="45" spans="1:4">
      <c r="A45" s="4" t="s">
        <v>448</v>
      </c>
    </row>
    <row r="46" spans="1:4">
      <c r="A46" s="3" t="s">
        <v>400</v>
      </c>
    </row>
    <row r="47" spans="1:4">
      <c r="A47" s="4" t="s">
        <v>449</v>
      </c>
      <c r="B47" s="4" t="s">
        <v>450</v>
      </c>
    </row>
    <row r="48" spans="1:4">
      <c r="A48" s="4" t="s">
        <v>451</v>
      </c>
    </row>
    <row r="49" spans="1:4">
      <c r="A49" s="3" t="s">
        <v>400</v>
      </c>
    </row>
    <row r="50" spans="1:4">
      <c r="A50" s="4" t="s">
        <v>449</v>
      </c>
      <c r="B50" s="4" t="s">
        <v>427</v>
      </c>
    </row>
    <row r="51" spans="1:4">
      <c r="A51" s="4" t="s">
        <v>452</v>
      </c>
    </row>
    <row r="52" spans="1:4">
      <c r="A52" s="3" t="s">
        <v>400</v>
      </c>
    </row>
    <row r="53" spans="1:4">
      <c r="A53" s="4" t="s">
        <v>453</v>
      </c>
      <c r="B53" s="7" t="n">
        <v>501500</v>
      </c>
    </row>
    <row r="54" spans="1:4">
      <c r="A54" s="4" t="s">
        <v>415</v>
      </c>
      <c r="B54" s="5" t="n">
        <v>6800</v>
      </c>
    </row>
    <row r="55" spans="1:4">
      <c r="A55" s="4" t="s">
        <v>454</v>
      </c>
    </row>
    <row r="56" spans="1:4">
      <c r="A56" s="3" t="s">
        <v>400</v>
      </c>
    </row>
    <row r="57" spans="1:4">
      <c r="A57" s="4" t="s">
        <v>416</v>
      </c>
      <c r="B57" s="5" t="n">
        <v>8400</v>
      </c>
    </row>
    <row r="58" spans="1:4">
      <c r="A58" s="4" t="s">
        <v>455</v>
      </c>
      <c r="B58" s="7" t="n">
        <v>8600</v>
      </c>
    </row>
    <row r="59" spans="1:4">
      <c r="A59" s="4" t="s">
        <v>456</v>
      </c>
    </row>
    <row r="60" spans="1:4">
      <c r="A60" s="3" t="s">
        <v>400</v>
      </c>
    </row>
    <row r="61" spans="1:4">
      <c r="A61" s="4" t="s">
        <v>414</v>
      </c>
      <c r="D61" s="7"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7</v>
      </c>
      <c r="B1" s="2" t="s">
        <v>2</v>
      </c>
      <c r="C1" s="2" t="s">
        <v>25</v>
      </c>
    </row>
    <row r="2" spans="1:3">
      <c r="A2" s="3" t="s">
        <v>458</v>
      </c>
    </row>
    <row r="3" spans="1:3">
      <c r="A3" s="4" t="s">
        <v>361</v>
      </c>
      <c r="B3" s="7" t="n">
        <v>7320</v>
      </c>
    </row>
    <row r="4" spans="1:3">
      <c r="A4" s="5" t="n">
        <v>2019</v>
      </c>
      <c r="B4" s="5" t="n">
        <v>8095</v>
      </c>
    </row>
    <row r="5" spans="1:3">
      <c r="A5" s="5" t="n">
        <v>2020</v>
      </c>
      <c r="B5" s="5" t="n">
        <v>7011</v>
      </c>
    </row>
    <row r="6" spans="1:3">
      <c r="A6" s="5" t="n">
        <v>2021</v>
      </c>
      <c r="B6" s="5" t="n">
        <v>5619</v>
      </c>
    </row>
    <row r="7" spans="1:3">
      <c r="A7" s="5" t="n">
        <v>2022</v>
      </c>
      <c r="B7" s="5" t="n">
        <v>5720</v>
      </c>
    </row>
    <row r="8" spans="1:3">
      <c r="A8" s="4" t="s">
        <v>362</v>
      </c>
      <c r="B8" s="5" t="n">
        <v>492210</v>
      </c>
    </row>
    <row r="9" spans="1:3">
      <c r="A9" s="4" t="s">
        <v>459</v>
      </c>
      <c r="B9" s="5" t="n">
        <v>525975</v>
      </c>
      <c r="C9" s="7" t="n">
        <v>460956</v>
      </c>
    </row>
    <row r="10" spans="1:3">
      <c r="A10" s="4" t="s">
        <v>460</v>
      </c>
      <c r="B10" s="5" t="n">
        <v>-10428</v>
      </c>
    </row>
    <row r="11" spans="1:3">
      <c r="A11" s="4" t="s">
        <v>403</v>
      </c>
      <c r="B11" s="7" t="n">
        <v>515547</v>
      </c>
      <c r="C11" s="7" t="n">
        <v>450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441</v>
      </c>
    </row>
    <row r="3" spans="1:3">
      <c r="A3" s="3" t="s">
        <v>168</v>
      </c>
    </row>
    <row r="4" spans="1:3">
      <c r="A4" s="4" t="s">
        <v>462</v>
      </c>
      <c r="B4" s="7" t="n">
        <v>505</v>
      </c>
      <c r="C4" s="10" t="n">
        <v>151.9</v>
      </c>
    </row>
    <row r="5" spans="1:3">
      <c r="A5" s="4" t="s">
        <v>463</v>
      </c>
    </row>
    <row r="6" spans="1:3">
      <c r="A6" s="3" t="s">
        <v>168</v>
      </c>
    </row>
    <row r="7" spans="1:3">
      <c r="A7" s="4" t="s">
        <v>462</v>
      </c>
      <c r="C7" s="5" t="n">
        <v>280</v>
      </c>
    </row>
    <row r="8" spans="1:3">
      <c r="A8" s="4" t="s">
        <v>464</v>
      </c>
    </row>
    <row r="9" spans="1:3">
      <c r="A9" s="3" t="s">
        <v>168</v>
      </c>
    </row>
    <row r="10" spans="1:3">
      <c r="A10" s="4" t="s">
        <v>462</v>
      </c>
      <c r="C10" s="5" t="n">
        <v>5</v>
      </c>
    </row>
    <row r="11" spans="1:3">
      <c r="A11" s="4" t="s">
        <v>465</v>
      </c>
      <c r="B11" s="5" t="n">
        <v>0</v>
      </c>
    </row>
    <row r="12" spans="1:3">
      <c r="A12" s="4" t="s">
        <v>466</v>
      </c>
    </row>
    <row r="13" spans="1:3">
      <c r="A13" s="3" t="s">
        <v>168</v>
      </c>
    </row>
    <row r="14" spans="1:3">
      <c r="A14" s="4" t="s">
        <v>462</v>
      </c>
      <c r="B14" s="11" t="n">
        <v>4.2</v>
      </c>
      <c r="C14" s="11" t="n">
        <v>5.9</v>
      </c>
    </row>
    <row r="15" spans="1:3">
      <c r="A15" s="4" t="s">
        <v>467</v>
      </c>
    </row>
    <row r="16" spans="1:3">
      <c r="A16" s="3" t="s">
        <v>168</v>
      </c>
    </row>
    <row r="17" spans="1:3">
      <c r="A17" s="4" t="s">
        <v>468</v>
      </c>
      <c r="B17" s="11" t="n">
        <v>2.3</v>
      </c>
      <c r="C17" s="11" t="n">
        <v>3.3</v>
      </c>
    </row>
    <row r="18" spans="1:3">
      <c r="A18" s="4" t="s">
        <v>469</v>
      </c>
    </row>
    <row r="19" spans="1:3">
      <c r="A19" s="3" t="s">
        <v>168</v>
      </c>
    </row>
    <row r="20" spans="1:3">
      <c r="A20" s="4" t="s">
        <v>462</v>
      </c>
      <c r="B20" s="5" t="n">
        <v>505</v>
      </c>
      <c r="C20" s="11" t="n">
        <v>149.4</v>
      </c>
    </row>
    <row r="21" spans="1:3">
      <c r="A21" s="4" t="s">
        <v>470</v>
      </c>
    </row>
    <row r="22" spans="1:3">
      <c r="A22" s="3" t="s">
        <v>168</v>
      </c>
    </row>
    <row r="23" spans="1:3">
      <c r="A23" s="4" t="s">
        <v>462</v>
      </c>
      <c r="C23" s="11" t="n">
        <v>283.5</v>
      </c>
    </row>
    <row r="24" spans="1:3">
      <c r="A24" s="4" t="s">
        <v>471</v>
      </c>
    </row>
    <row r="25" spans="1:3">
      <c r="A25" s="3" t="s">
        <v>168</v>
      </c>
    </row>
    <row r="26" spans="1:3">
      <c r="A26" s="4" t="s">
        <v>462</v>
      </c>
      <c r="C26" s="11" t="n">
        <v>4.9</v>
      </c>
    </row>
    <row r="27" spans="1:3">
      <c r="A27" s="4" t="s">
        <v>472</v>
      </c>
    </row>
    <row r="28" spans="1:3">
      <c r="A28" s="3" t="s">
        <v>168</v>
      </c>
    </row>
    <row r="29" spans="1:3">
      <c r="A29" s="4" t="s">
        <v>473</v>
      </c>
      <c r="B29" s="5" t="n">
        <v>325</v>
      </c>
      <c r="C29" s="7" t="n">
        <v>0</v>
      </c>
    </row>
    <row r="30" spans="1:3">
      <c r="A30" s="4" t="s">
        <v>474</v>
      </c>
      <c r="B30" s="10"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0"/>
  </cols>
  <sheetData>
    <row r="1" spans="1:7">
      <c r="A1" s="1" t="s">
        <v>95</v>
      </c>
      <c r="B1" s="2" t="s">
        <v>96</v>
      </c>
      <c r="C1" s="2" t="s">
        <v>97</v>
      </c>
      <c r="D1" s="2" t="s">
        <v>98</v>
      </c>
      <c r="E1" s="2" t="s">
        <v>99</v>
      </c>
      <c r="F1" s="2" t="s">
        <v>100</v>
      </c>
      <c r="G1" s="2" t="s">
        <v>101</v>
      </c>
    </row>
    <row r="2" spans="1:7">
      <c r="A2" s="4" t="s">
        <v>102</v>
      </c>
      <c r="B2" s="7" t="n">
        <v>365</v>
      </c>
      <c r="C2" s="7" t="n">
        <v>333738</v>
      </c>
      <c r="D2" s="7" t="n">
        <v>-1686</v>
      </c>
      <c r="E2" s="7" t="n">
        <v>-359772</v>
      </c>
      <c r="F2" s="7" t="n">
        <v>-696</v>
      </c>
      <c r="G2" s="7" t="n">
        <v>-28051</v>
      </c>
    </row>
    <row r="3" spans="1:7">
      <c r="A3" s="4" t="s">
        <v>103</v>
      </c>
      <c r="B3" s="5" t="n">
        <v>36372</v>
      </c>
      <c r="G3" s="5" t="n">
        <v>36372411</v>
      </c>
    </row>
    <row r="4" spans="1:7">
      <c r="A4" s="3" t="s">
        <v>104</v>
      </c>
    </row>
    <row r="5" spans="1:7">
      <c r="A5" s="4" t="s">
        <v>83</v>
      </c>
      <c r="E5" s="5" t="n">
        <v>-22618</v>
      </c>
      <c r="G5" s="7" t="n">
        <v>-22618</v>
      </c>
    </row>
    <row r="6" spans="1:7">
      <c r="A6" s="4" t="s">
        <v>105</v>
      </c>
      <c r="B6" s="7" t="n">
        <v>4</v>
      </c>
      <c r="C6" s="5" t="n">
        <v>-4</v>
      </c>
    </row>
    <row r="7" spans="1:7">
      <c r="A7" s="4" t="s">
        <v>106</v>
      </c>
      <c r="B7" s="5" t="n">
        <v>372</v>
      </c>
    </row>
    <row r="8" spans="1:7">
      <c r="A8" s="4" t="s">
        <v>107</v>
      </c>
      <c r="C8" s="5" t="n">
        <v>2585</v>
      </c>
      <c r="G8" s="5" t="n">
        <v>2585</v>
      </c>
    </row>
    <row r="9" spans="1:7">
      <c r="A9" s="4" t="s">
        <v>108</v>
      </c>
      <c r="E9" s="5" t="n">
        <v>-759</v>
      </c>
      <c r="G9" s="5" t="n">
        <v>-759</v>
      </c>
    </row>
    <row r="10" spans="1:7">
      <c r="A10" s="4" t="s">
        <v>109</v>
      </c>
      <c r="C10" s="5" t="n">
        <v>-2150</v>
      </c>
      <c r="G10" s="5" t="n">
        <v>-2150</v>
      </c>
    </row>
    <row r="11" spans="1:7">
      <c r="A11" s="4" t="s">
        <v>87</v>
      </c>
      <c r="D11" s="5" t="n">
        <v>-2582</v>
      </c>
      <c r="G11" s="5" t="n">
        <v>-2582</v>
      </c>
    </row>
    <row r="12" spans="1:7">
      <c r="A12" s="4" t="s">
        <v>110</v>
      </c>
      <c r="B12" s="7" t="n">
        <v>369</v>
      </c>
      <c r="C12" s="7" t="n">
        <v>334169</v>
      </c>
      <c r="D12" s="7" t="n">
        <v>-4268</v>
      </c>
      <c r="E12" s="7" t="n">
        <v>-383149</v>
      </c>
      <c r="F12" s="7" t="n">
        <v>-696</v>
      </c>
      <c r="G12" s="7" t="n">
        <v>-53575</v>
      </c>
    </row>
    <row r="13" spans="1:7">
      <c r="A13" s="4" t="s">
        <v>111</v>
      </c>
      <c r="B13" s="5" t="n">
        <v>36744</v>
      </c>
      <c r="G13" s="5" t="n">
        <v>36744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170</v>
      </c>
    </row>
    <row r="3" spans="1:3">
      <c r="A3" s="4" t="s">
        <v>473</v>
      </c>
      <c r="B3" s="7" t="n">
        <v>325</v>
      </c>
      <c r="C3" s="7" t="n">
        <v>0</v>
      </c>
    </row>
    <row r="4" spans="1:3">
      <c r="A4" s="4" t="s">
        <v>474</v>
      </c>
      <c r="B4" s="10"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59</v>
      </c>
    </row>
    <row r="3" spans="1:2">
      <c r="A3" s="3" t="s">
        <v>477</v>
      </c>
    </row>
    <row r="4" spans="1:2">
      <c r="A4" s="4" t="s">
        <v>478</v>
      </c>
      <c r="B4" s="7" t="n">
        <v>2538</v>
      </c>
    </row>
    <row r="5" spans="1:2">
      <c r="A5" s="4" t="s">
        <v>479</v>
      </c>
      <c r="B5" s="5" t="n">
        <v>-248</v>
      </c>
    </row>
    <row r="6" spans="1:2">
      <c r="A6" s="4" t="s">
        <v>480</v>
      </c>
      <c r="B6" s="7" t="n">
        <v>22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59</v>
      </c>
    </row>
    <row r="2" spans="1:2">
      <c r="A2" s="4" t="s">
        <v>43</v>
      </c>
    </row>
    <row r="3" spans="1:2">
      <c r="A3" s="3" t="s">
        <v>482</v>
      </c>
    </row>
    <row r="4" spans="1:2">
      <c r="A4" s="4" t="s">
        <v>281</v>
      </c>
      <c r="B4" s="7" t="n">
        <v>2053</v>
      </c>
    </row>
    <row r="5" spans="1:2">
      <c r="A5" s="4" t="s">
        <v>48</v>
      </c>
    </row>
    <row r="6" spans="1:2">
      <c r="A6" s="3" t="s">
        <v>482</v>
      </c>
    </row>
    <row r="7" spans="1:2">
      <c r="A7" s="4" t="s">
        <v>281</v>
      </c>
      <c r="B7" s="7" t="n">
        <v>9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3</v>
      </c>
      <c r="B1" s="2" t="s">
        <v>484</v>
      </c>
      <c r="C1" s="2" t="s">
        <v>2</v>
      </c>
      <c r="D1" s="2" t="s">
        <v>68</v>
      </c>
      <c r="E1" s="2" t="s">
        <v>485</v>
      </c>
    </row>
    <row r="2" spans="1:5">
      <c r="A2" s="3" t="s">
        <v>486</v>
      </c>
    </row>
    <row r="3" spans="1:5">
      <c r="A3" s="4" t="s">
        <v>107</v>
      </c>
      <c r="C3" s="10" t="n">
        <v>2.6</v>
      </c>
      <c r="D3" s="10" t="n">
        <v>2.2</v>
      </c>
    </row>
    <row r="4" spans="1:5">
      <c r="A4" s="4" t="s">
        <v>487</v>
      </c>
    </row>
    <row r="5" spans="1:5">
      <c r="A5" s="3" t="s">
        <v>486</v>
      </c>
    </row>
    <row r="6" spans="1:5">
      <c r="A6" s="4" t="s">
        <v>488</v>
      </c>
      <c r="E6" s="5" t="n">
        <v>2250000</v>
      </c>
    </row>
    <row r="7" spans="1:5">
      <c r="A7" s="4" t="s">
        <v>489</v>
      </c>
    </row>
    <row r="8" spans="1:5">
      <c r="A8" s="3" t="s">
        <v>486</v>
      </c>
    </row>
    <row r="9" spans="1:5">
      <c r="A9" s="4" t="s">
        <v>490</v>
      </c>
      <c r="B9" s="5" t="n">
        <v>3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30"/>
  </cols>
  <sheetData>
    <row r="1" spans="1:2">
      <c r="A1" s="1" t="s">
        <v>491</v>
      </c>
      <c r="B1" s="2" t="s">
        <v>1</v>
      </c>
    </row>
    <row r="2" spans="1:2">
      <c r="B2" s="2" t="s">
        <v>492</v>
      </c>
    </row>
    <row r="3" spans="1:2">
      <c r="A3" s="4" t="s">
        <v>493</v>
      </c>
    </row>
    <row r="4" spans="1:2">
      <c r="A4" s="3" t="s">
        <v>494</v>
      </c>
    </row>
    <row r="5" spans="1:2">
      <c r="A5" s="4" t="s">
        <v>495</v>
      </c>
      <c r="B5" s="5" t="n">
        <v>1183039</v>
      </c>
    </row>
    <row r="6" spans="1:2">
      <c r="A6" s="4" t="s">
        <v>496</v>
      </c>
      <c r="B6" s="5" t="n">
        <v>560657</v>
      </c>
    </row>
    <row r="7" spans="1:2">
      <c r="A7" s="4" t="s">
        <v>497</v>
      </c>
      <c r="B7" s="5" t="n">
        <v>-352106</v>
      </c>
    </row>
    <row r="8" spans="1:2">
      <c r="A8" s="4" t="s">
        <v>498</v>
      </c>
      <c r="B8" s="5" t="n">
        <v>-47808</v>
      </c>
    </row>
    <row r="9" spans="1:2">
      <c r="A9" s="4" t="s">
        <v>499</v>
      </c>
      <c r="B9" s="5" t="n">
        <v>1343782</v>
      </c>
    </row>
    <row r="10" spans="1:2">
      <c r="A10" s="3" t="s">
        <v>500</v>
      </c>
    </row>
    <row r="11" spans="1:2">
      <c r="A11" s="4" t="s">
        <v>501</v>
      </c>
      <c r="B11" s="8" t="n">
        <v>14.3</v>
      </c>
    </row>
    <row r="12" spans="1:2">
      <c r="A12" s="4" t="s">
        <v>502</v>
      </c>
      <c r="B12" s="9" t="n">
        <v>15.68</v>
      </c>
    </row>
    <row r="13" spans="1:2">
      <c r="A13" s="4" t="s">
        <v>503</v>
      </c>
      <c r="B13" s="9" t="n">
        <v>16.14</v>
      </c>
    </row>
    <row r="14" spans="1:2">
      <c r="A14" s="4" t="s">
        <v>504</v>
      </c>
      <c r="B14" s="9" t="n">
        <v>12.58</v>
      </c>
    </row>
    <row r="15" spans="1:2">
      <c r="A15" s="4" t="s">
        <v>505</v>
      </c>
      <c r="B15" s="8" t="n">
        <v>14.45</v>
      </c>
    </row>
    <row r="16" spans="1:2">
      <c r="A16" s="4" t="s">
        <v>506</v>
      </c>
    </row>
    <row r="17" spans="1:2">
      <c r="A17" s="3" t="s">
        <v>494</v>
      </c>
    </row>
    <row r="18" spans="1:2">
      <c r="A18" s="4" t="s">
        <v>495</v>
      </c>
      <c r="B18" s="5" t="n">
        <v>98406</v>
      </c>
    </row>
    <row r="19" spans="1:2">
      <c r="A19" s="4" t="s">
        <v>497</v>
      </c>
      <c r="B19" s="5" t="n">
        <v>-21928</v>
      </c>
    </row>
    <row r="20" spans="1:2">
      <c r="A20" s="4" t="s">
        <v>499</v>
      </c>
      <c r="B20" s="5" t="n">
        <v>76478</v>
      </c>
    </row>
    <row r="21" spans="1:2">
      <c r="A21" s="3" t="s">
        <v>500</v>
      </c>
    </row>
    <row r="22" spans="1:2">
      <c r="A22" s="4" t="s">
        <v>501</v>
      </c>
      <c r="B22" s="8" t="n">
        <v>12.66</v>
      </c>
    </row>
    <row r="23" spans="1:2">
      <c r="A23" s="4" t="s">
        <v>503</v>
      </c>
      <c r="B23" s="9" t="n">
        <v>12.77</v>
      </c>
    </row>
    <row r="24" spans="1:2">
      <c r="A24" s="4" t="s">
        <v>505</v>
      </c>
      <c r="B24" s="8" t="n">
        <v>12.63</v>
      </c>
    </row>
    <row r="25" spans="1:2">
      <c r="A25" s="4" t="s">
        <v>507</v>
      </c>
    </row>
    <row r="26" spans="1:2">
      <c r="A26" s="3" t="s">
        <v>494</v>
      </c>
    </row>
    <row r="27" spans="1:2">
      <c r="A27" s="4" t="s">
        <v>495</v>
      </c>
      <c r="B27" s="5" t="n">
        <v>632636</v>
      </c>
    </row>
    <row r="28" spans="1:2">
      <c r="A28" s="4" t="s">
        <v>496</v>
      </c>
      <c r="B28" s="5" t="n">
        <v>267522</v>
      </c>
    </row>
    <row r="29" spans="1:2">
      <c r="A29" s="4" t="s">
        <v>497</v>
      </c>
      <c r="B29" s="5" t="n">
        <v>-135200</v>
      </c>
    </row>
    <row r="30" spans="1:2">
      <c r="A30" s="4" t="s">
        <v>498</v>
      </c>
      <c r="B30" s="5" t="n">
        <v>-26479</v>
      </c>
    </row>
    <row r="31" spans="1:2">
      <c r="A31" s="4" t="s">
        <v>499</v>
      </c>
      <c r="B31" s="5" t="n">
        <v>738479</v>
      </c>
    </row>
    <row r="32" spans="1:2">
      <c r="A32" s="3" t="s">
        <v>500</v>
      </c>
    </row>
    <row r="33" spans="1:2">
      <c r="A33" s="4" t="s">
        <v>501</v>
      </c>
      <c r="B33" s="8" t="n">
        <v>18.87</v>
      </c>
    </row>
    <row r="34" spans="1:2">
      <c r="A34" s="4" t="s">
        <v>502</v>
      </c>
      <c r="B34" s="9" t="n">
        <v>17.93</v>
      </c>
    </row>
    <row r="35" spans="1:2">
      <c r="A35" s="4" t="s">
        <v>503</v>
      </c>
      <c r="B35" s="9" t="n">
        <v>25.95</v>
      </c>
    </row>
    <row r="36" spans="1:2">
      <c r="A36" s="4" t="s">
        <v>504</v>
      </c>
      <c r="B36" s="9" t="n">
        <v>18.38</v>
      </c>
    </row>
    <row r="37" spans="1:2">
      <c r="A37" s="4" t="s">
        <v>505</v>
      </c>
      <c r="B37" s="8" t="n">
        <v>17.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68</v>
      </c>
      <c r="D2" s="2" t="s">
        <v>25</v>
      </c>
    </row>
    <row r="3" spans="1:4">
      <c r="A3" s="3" t="s">
        <v>509</v>
      </c>
    </row>
    <row r="4" spans="1:4">
      <c r="A4" s="4" t="s">
        <v>510</v>
      </c>
      <c r="B4" s="7" t="n">
        <v>20793</v>
      </c>
      <c r="C4" s="7" t="n">
        <v>21304</v>
      </c>
    </row>
    <row r="5" spans="1:4">
      <c r="A5" s="4" t="s">
        <v>511</v>
      </c>
      <c r="B5" s="5" t="n">
        <v>92</v>
      </c>
      <c r="C5" s="5" t="n">
        <v>85</v>
      </c>
    </row>
    <row r="6" spans="1:4">
      <c r="A6" s="4" t="s">
        <v>512</v>
      </c>
      <c r="B6" s="5" t="n">
        <v>150</v>
      </c>
      <c r="C6" s="5" t="n">
        <v>167</v>
      </c>
    </row>
    <row r="7" spans="1:4">
      <c r="A7" s="4" t="s">
        <v>513</v>
      </c>
      <c r="B7" s="5" t="n">
        <v>-1877</v>
      </c>
      <c r="C7" s="5" t="n">
        <v>-1811</v>
      </c>
    </row>
    <row r="8" spans="1:4">
      <c r="A8" s="4" t="s">
        <v>514</v>
      </c>
      <c r="B8" s="5" t="n">
        <v>19158</v>
      </c>
      <c r="C8" s="5" t="n">
        <v>19745</v>
      </c>
    </row>
    <row r="9" spans="1:4">
      <c r="A9" s="3" t="s">
        <v>515</v>
      </c>
    </row>
    <row r="10" spans="1:4">
      <c r="A10" s="4" t="s">
        <v>516</v>
      </c>
      <c r="B10" s="5" t="n">
        <v>1913</v>
      </c>
      <c r="D10" s="7" t="n">
        <v>1913</v>
      </c>
    </row>
    <row r="11" spans="1:4">
      <c r="A11" s="4" t="s">
        <v>517</v>
      </c>
      <c r="B11" s="5" t="n">
        <v>17245</v>
      </c>
      <c r="D11" s="5" t="n">
        <v>18880</v>
      </c>
    </row>
    <row r="12" spans="1:4">
      <c r="A12" s="4" t="s">
        <v>518</v>
      </c>
      <c r="B12" s="5" t="n">
        <v>19158</v>
      </c>
      <c r="D12" s="7" t="n">
        <v>20793</v>
      </c>
    </row>
    <row r="13" spans="1:4">
      <c r="A13" s="4" t="s">
        <v>519</v>
      </c>
      <c r="B13" s="5" t="n">
        <v>3200</v>
      </c>
      <c r="C13" s="5" t="n">
        <v>2300</v>
      </c>
    </row>
    <row r="14" spans="1:4">
      <c r="A14" s="4" t="s">
        <v>520</v>
      </c>
      <c r="B14" s="5" t="n">
        <v>2900</v>
      </c>
      <c r="C14" s="5" t="n">
        <v>2000</v>
      </c>
    </row>
    <row r="15" spans="1:4">
      <c r="A15" s="4" t="s">
        <v>521</v>
      </c>
      <c r="B15" s="7" t="n">
        <v>300</v>
      </c>
      <c r="C15" s="7"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22</v>
      </c>
      <c r="B1" s="2" t="s">
        <v>523</v>
      </c>
    </row>
    <row r="2" spans="1:4">
      <c r="B2" s="2" t="s">
        <v>524</v>
      </c>
      <c r="C2" s="2" t="s">
        <v>2</v>
      </c>
      <c r="D2" s="2" t="s">
        <v>525</v>
      </c>
    </row>
    <row r="3" spans="1:4">
      <c r="A3" s="3" t="s">
        <v>177</v>
      </c>
    </row>
    <row r="4" spans="1:4">
      <c r="A4" s="4" t="s">
        <v>526</v>
      </c>
      <c r="B4" s="10" t="n">
        <v>4.5</v>
      </c>
      <c r="C4" s="10" t="n">
        <v>1.5</v>
      </c>
    </row>
    <row r="5" spans="1:4">
      <c r="A5" s="4" t="s">
        <v>527</v>
      </c>
      <c r="B5" s="4" t="s">
        <v>528</v>
      </c>
    </row>
    <row r="6" spans="1:4">
      <c r="A6" s="4" t="s">
        <v>529</v>
      </c>
      <c r="D6" s="10" t="n">
        <v>3.4</v>
      </c>
    </row>
    <row r="7" spans="1:4">
      <c r="A7" s="4" t="s">
        <v>530</v>
      </c>
      <c r="C7" s="11" t="n">
        <v>2.7</v>
      </c>
    </row>
    <row r="8" spans="1:4">
      <c r="A8" s="4" t="s">
        <v>531</v>
      </c>
      <c r="C8" s="5" t="n">
        <v>1</v>
      </c>
    </row>
    <row r="9" spans="1:4">
      <c r="A9" s="4" t="s">
        <v>532</v>
      </c>
      <c r="C9" s="10" t="n">
        <v>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19"/>
  </cols>
  <sheetData>
    <row r="1" spans="1:3">
      <c r="A1" s="1" t="s">
        <v>533</v>
      </c>
      <c r="B1" s="2" t="s">
        <v>534</v>
      </c>
    </row>
    <row r="2" spans="1:3">
      <c r="B2" s="2" t="s">
        <v>535</v>
      </c>
      <c r="C2" s="2" t="s">
        <v>536</v>
      </c>
    </row>
    <row r="3" spans="1:3">
      <c r="A3" s="3" t="s">
        <v>177</v>
      </c>
    </row>
    <row r="4" spans="1:3">
      <c r="A4" s="4" t="s">
        <v>537</v>
      </c>
      <c r="B4" s="5" t="n">
        <v>2</v>
      </c>
    </row>
    <row r="5" spans="1:3">
      <c r="A5" s="4" t="s">
        <v>538</v>
      </c>
      <c r="C5"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39</v>
      </c>
      <c r="B1" s="2" t="s">
        <v>1</v>
      </c>
    </row>
    <row r="2" spans="1:4">
      <c r="B2" s="2" t="s">
        <v>540</v>
      </c>
      <c r="C2" s="2" t="s">
        <v>259</v>
      </c>
      <c r="D2" s="2" t="s">
        <v>261</v>
      </c>
    </row>
    <row r="3" spans="1:4">
      <c r="A3" s="3" t="s">
        <v>179</v>
      </c>
    </row>
    <row r="4" spans="1:4">
      <c r="A4" s="4" t="s">
        <v>262</v>
      </c>
      <c r="B4" s="5" t="n">
        <v>2</v>
      </c>
    </row>
    <row r="5" spans="1:4">
      <c r="A5" s="4" t="s">
        <v>70</v>
      </c>
      <c r="B5" s="7" t="n">
        <v>233995</v>
      </c>
      <c r="C5" s="7" t="n">
        <v>233681</v>
      </c>
    </row>
    <row r="6" spans="1:4">
      <c r="A6" s="4" t="s">
        <v>71</v>
      </c>
      <c r="B6" s="5" t="n">
        <v>76356</v>
      </c>
      <c r="C6" s="5" t="n">
        <v>74405</v>
      </c>
    </row>
    <row r="7" spans="1:4">
      <c r="A7" s="4" t="s">
        <v>72</v>
      </c>
      <c r="B7" s="5" t="n">
        <v>86108</v>
      </c>
      <c r="C7" s="5" t="n">
        <v>87955</v>
      </c>
    </row>
    <row r="8" spans="1:4">
      <c r="A8" s="4" t="s">
        <v>541</v>
      </c>
      <c r="B8" s="5" t="n">
        <v>61578</v>
      </c>
      <c r="C8" s="5" t="n">
        <v>70725</v>
      </c>
    </row>
    <row r="9" spans="1:4">
      <c r="A9" s="4" t="s">
        <v>542</v>
      </c>
      <c r="B9" s="5" t="n">
        <v>9330</v>
      </c>
      <c r="C9" s="5" t="n">
        <v>10137</v>
      </c>
    </row>
    <row r="10" spans="1:4">
      <c r="A10" s="4" t="s">
        <v>77</v>
      </c>
      <c r="B10" s="5" t="n">
        <v>623</v>
      </c>
      <c r="C10" s="5" t="n">
        <v>-9541</v>
      </c>
    </row>
    <row r="11" spans="1:4">
      <c r="A11" s="4" t="s">
        <v>78</v>
      </c>
      <c r="B11" s="5" t="n">
        <v>12263</v>
      </c>
      <c r="C11" s="5" t="n">
        <v>14009</v>
      </c>
    </row>
    <row r="12" spans="1:4">
      <c r="A12" s="4" t="s">
        <v>79</v>
      </c>
      <c r="B12" s="5" t="n">
        <v>16998</v>
      </c>
    </row>
    <row r="13" spans="1:4">
      <c r="A13" s="4" t="s">
        <v>543</v>
      </c>
      <c r="B13" s="5" t="n">
        <v>176</v>
      </c>
      <c r="C13" s="5" t="n">
        <v>184</v>
      </c>
    </row>
    <row r="14" spans="1:4">
      <c r="A14" s="4" t="s">
        <v>544</v>
      </c>
      <c r="B14" s="5" t="n">
        <v>-28814</v>
      </c>
      <c r="C14" s="5" t="n">
        <v>-23734</v>
      </c>
    </row>
    <row r="15" spans="1:4">
      <c r="A15" s="4" t="s">
        <v>82</v>
      </c>
      <c r="B15" s="5" t="n">
        <v>-6196</v>
      </c>
      <c r="C15" s="5" t="n">
        <v>-6000</v>
      </c>
    </row>
    <row r="16" spans="1:4">
      <c r="A16" s="4" t="s">
        <v>545</v>
      </c>
      <c r="B16" s="5" t="n">
        <v>-22618</v>
      </c>
      <c r="C16" s="5" t="n">
        <v>-17734</v>
      </c>
    </row>
    <row r="17" spans="1:4">
      <c r="A17" s="4" t="s">
        <v>39</v>
      </c>
      <c r="B17" s="5" t="n">
        <v>644283</v>
      </c>
      <c r="D17" s="7" t="n">
        <v>640423</v>
      </c>
    </row>
    <row r="18" spans="1:4">
      <c r="A18" s="4" t="s">
        <v>123</v>
      </c>
      <c r="B18" s="5" t="n">
        <v>4388</v>
      </c>
      <c r="C18" s="5" t="n">
        <v>2348</v>
      </c>
    </row>
    <row r="19" spans="1:4">
      <c r="A19" s="4" t="s">
        <v>546</v>
      </c>
    </row>
    <row r="20" spans="1:4">
      <c r="A20" s="3" t="s">
        <v>179</v>
      </c>
    </row>
    <row r="21" spans="1:4">
      <c r="A21" s="4" t="s">
        <v>541</v>
      </c>
      <c r="B21" s="5" t="n">
        <v>20419</v>
      </c>
      <c r="C21" s="5" t="n">
        <v>28115</v>
      </c>
    </row>
    <row r="22" spans="1:4">
      <c r="A22" s="4" t="s">
        <v>542</v>
      </c>
      <c r="B22" s="5" t="n">
        <v>1930</v>
      </c>
      <c r="C22" s="5" t="n">
        <v>2038</v>
      </c>
    </row>
    <row r="23" spans="1:4">
      <c r="A23" s="4" t="s">
        <v>77</v>
      </c>
      <c r="B23" s="5" t="n">
        <v>-22349</v>
      </c>
      <c r="C23" s="5" t="n">
        <v>-30153</v>
      </c>
    </row>
    <row r="24" spans="1:4">
      <c r="A24" s="4" t="s">
        <v>78</v>
      </c>
      <c r="B24" s="5" t="n">
        <v>1009</v>
      </c>
      <c r="C24" s="5" t="n">
        <v>2514</v>
      </c>
    </row>
    <row r="25" spans="1:4">
      <c r="A25" s="4" t="s">
        <v>79</v>
      </c>
      <c r="B25" s="5" t="n">
        <v>16998</v>
      </c>
    </row>
    <row r="26" spans="1:4">
      <c r="A26" s="4" t="s">
        <v>543</v>
      </c>
      <c r="B26" s="5" t="n">
        <v>176</v>
      </c>
      <c r="C26" s="5" t="n">
        <v>184</v>
      </c>
    </row>
    <row r="27" spans="1:4">
      <c r="A27" s="4" t="s">
        <v>544</v>
      </c>
      <c r="B27" s="5" t="n">
        <v>-40532</v>
      </c>
      <c r="C27" s="5" t="n">
        <v>-32851</v>
      </c>
    </row>
    <row r="28" spans="1:4">
      <c r="A28" s="4" t="s">
        <v>82</v>
      </c>
      <c r="B28" s="5" t="n">
        <v>-6196</v>
      </c>
      <c r="C28" s="5" t="n">
        <v>-6000</v>
      </c>
    </row>
    <row r="29" spans="1:4">
      <c r="A29" s="4" t="s">
        <v>545</v>
      </c>
      <c r="B29" s="5" t="n">
        <v>-34336</v>
      </c>
      <c r="C29" s="5" t="n">
        <v>-26851</v>
      </c>
    </row>
    <row r="30" spans="1:4">
      <c r="A30" s="4" t="s">
        <v>547</v>
      </c>
    </row>
    <row r="31" spans="1:4">
      <c r="A31" s="3" t="s">
        <v>179</v>
      </c>
    </row>
    <row r="32" spans="1:4">
      <c r="A32" s="4" t="s">
        <v>70</v>
      </c>
      <c r="B32" s="5" t="n">
        <v>-42522</v>
      </c>
      <c r="C32" s="5" t="n">
        <v>-41201</v>
      </c>
    </row>
    <row r="33" spans="1:4">
      <c r="A33" s="4" t="s">
        <v>71</v>
      </c>
      <c r="B33" s="5" t="n">
        <v>-42522</v>
      </c>
      <c r="C33" s="5" t="n">
        <v>-41201</v>
      </c>
    </row>
    <row r="34" spans="1:4">
      <c r="A34" s="4" t="s">
        <v>548</v>
      </c>
    </row>
    <row r="35" spans="1:4">
      <c r="A35" s="3" t="s">
        <v>179</v>
      </c>
    </row>
    <row r="36" spans="1:4">
      <c r="A36" s="4" t="s">
        <v>70</v>
      </c>
      <c r="B36" s="5" t="n">
        <v>-42522</v>
      </c>
      <c r="C36" s="5" t="n">
        <v>-41201</v>
      </c>
    </row>
    <row r="37" spans="1:4">
      <c r="A37" s="4" t="s">
        <v>71</v>
      </c>
      <c r="B37" s="7" t="n">
        <v>-42522</v>
      </c>
      <c r="C37" s="5" t="n">
        <v>-41201</v>
      </c>
    </row>
    <row r="38" spans="1:4">
      <c r="A38" s="4" t="s">
        <v>201</v>
      </c>
    </row>
    <row r="39" spans="1:4">
      <c r="A39" s="3" t="s">
        <v>179</v>
      </c>
    </row>
    <row r="40" spans="1:4">
      <c r="A40" s="4" t="s">
        <v>549</v>
      </c>
      <c r="B40" s="5" t="n">
        <v>10</v>
      </c>
    </row>
    <row r="41" spans="1:4">
      <c r="A41" s="4" t="s">
        <v>70</v>
      </c>
      <c r="B41" s="7" t="n">
        <v>188507</v>
      </c>
      <c r="C41" s="5" t="n">
        <v>187637</v>
      </c>
    </row>
    <row r="42" spans="1:4">
      <c r="A42" s="4" t="s">
        <v>71</v>
      </c>
      <c r="B42" s="5" t="n">
        <v>57899</v>
      </c>
      <c r="C42" s="5" t="n">
        <v>56433</v>
      </c>
    </row>
    <row r="43" spans="1:4">
      <c r="A43" s="4" t="s">
        <v>72</v>
      </c>
      <c r="B43" s="5" t="n">
        <v>73613</v>
      </c>
      <c r="C43" s="5" t="n">
        <v>75515</v>
      </c>
    </row>
    <row r="44" spans="1:4">
      <c r="A44" s="4" t="s">
        <v>541</v>
      </c>
      <c r="B44" s="5" t="n">
        <v>35004</v>
      </c>
      <c r="C44" s="5" t="n">
        <v>35717</v>
      </c>
    </row>
    <row r="45" spans="1:4">
      <c r="A45" s="4" t="s">
        <v>542</v>
      </c>
      <c r="B45" s="5" t="n">
        <v>4898</v>
      </c>
      <c r="C45" s="5" t="n">
        <v>5429</v>
      </c>
    </row>
    <row r="46" spans="1:4">
      <c r="A46" s="4" t="s">
        <v>77</v>
      </c>
      <c r="B46" s="5" t="n">
        <v>17093</v>
      </c>
      <c r="C46" s="5" t="n">
        <v>14543</v>
      </c>
    </row>
    <row r="47" spans="1:4">
      <c r="A47" s="4" t="s">
        <v>78</v>
      </c>
      <c r="B47" s="5" t="n">
        <v>7989</v>
      </c>
      <c r="C47" s="5" t="n">
        <v>8163</v>
      </c>
    </row>
    <row r="48" spans="1:4">
      <c r="A48" s="4" t="s">
        <v>544</v>
      </c>
      <c r="B48" s="5" t="n">
        <v>9104</v>
      </c>
      <c r="C48" s="5" t="n">
        <v>6380</v>
      </c>
    </row>
    <row r="49" spans="1:4">
      <c r="A49" s="4" t="s">
        <v>545</v>
      </c>
      <c r="B49" s="5" t="n">
        <v>9104</v>
      </c>
      <c r="C49" s="5" t="n">
        <v>6380</v>
      </c>
    </row>
    <row r="50" spans="1:4">
      <c r="A50" s="4" t="s">
        <v>550</v>
      </c>
    </row>
    <row r="51" spans="1:4">
      <c r="A51" s="3" t="s">
        <v>179</v>
      </c>
    </row>
    <row r="52" spans="1:4">
      <c r="A52" s="4" t="s">
        <v>70</v>
      </c>
      <c r="B52" s="5" t="n">
        <v>188507</v>
      </c>
      <c r="C52" s="5" t="n">
        <v>187637</v>
      </c>
    </row>
    <row r="53" spans="1:4">
      <c r="A53" s="4" t="s">
        <v>71</v>
      </c>
      <c r="B53" s="5" t="n">
        <v>52175</v>
      </c>
      <c r="C53" s="5" t="n">
        <v>50609</v>
      </c>
    </row>
    <row r="54" spans="1:4">
      <c r="A54" s="4" t="s">
        <v>551</v>
      </c>
    </row>
    <row r="55" spans="1:4">
      <c r="A55" s="3" t="s">
        <v>179</v>
      </c>
    </row>
    <row r="56" spans="1:4">
      <c r="A56" s="4" t="s">
        <v>71</v>
      </c>
      <c r="B56" s="5" t="n">
        <v>5724</v>
      </c>
      <c r="C56" s="5" t="n">
        <v>5824</v>
      </c>
    </row>
    <row r="57" spans="1:4">
      <c r="A57" s="4" t="s">
        <v>204</v>
      </c>
    </row>
    <row r="58" spans="1:4">
      <c r="A58" s="3" t="s">
        <v>179</v>
      </c>
    </row>
    <row r="59" spans="1:4">
      <c r="A59" s="4" t="s">
        <v>70</v>
      </c>
      <c r="B59" s="5" t="n">
        <v>88010</v>
      </c>
      <c r="C59" s="5" t="n">
        <v>87245</v>
      </c>
    </row>
    <row r="60" spans="1:4">
      <c r="A60" s="4" t="s">
        <v>71</v>
      </c>
      <c r="B60" s="5" t="n">
        <v>60979</v>
      </c>
      <c r="C60" s="5" t="n">
        <v>59173</v>
      </c>
    </row>
    <row r="61" spans="1:4">
      <c r="A61" s="4" t="s">
        <v>72</v>
      </c>
      <c r="B61" s="5" t="n">
        <v>12495</v>
      </c>
      <c r="C61" s="5" t="n">
        <v>12440</v>
      </c>
    </row>
    <row r="62" spans="1:4">
      <c r="A62" s="4" t="s">
        <v>541</v>
      </c>
      <c r="B62" s="5" t="n">
        <v>6155</v>
      </c>
      <c r="C62" s="5" t="n">
        <v>6893</v>
      </c>
    </row>
    <row r="63" spans="1:4">
      <c r="A63" s="4" t="s">
        <v>542</v>
      </c>
      <c r="B63" s="5" t="n">
        <v>2502</v>
      </c>
      <c r="C63" s="5" t="n">
        <v>2670</v>
      </c>
    </row>
    <row r="64" spans="1:4">
      <c r="A64" s="4" t="s">
        <v>77</v>
      </c>
      <c r="B64" s="5" t="n">
        <v>5879</v>
      </c>
      <c r="C64" s="5" t="n">
        <v>6069</v>
      </c>
    </row>
    <row r="65" spans="1:4">
      <c r="A65" s="4" t="s">
        <v>78</v>
      </c>
      <c r="B65" s="5" t="n">
        <v>3265</v>
      </c>
      <c r="C65" s="5" t="n">
        <v>3332</v>
      </c>
    </row>
    <row r="66" spans="1:4">
      <c r="A66" s="4" t="s">
        <v>544</v>
      </c>
      <c r="B66" s="5" t="n">
        <v>2614</v>
      </c>
      <c r="C66" s="5" t="n">
        <v>2737</v>
      </c>
    </row>
    <row r="67" spans="1:4">
      <c r="A67" s="4" t="s">
        <v>545</v>
      </c>
      <c r="B67" s="5" t="n">
        <v>2614</v>
      </c>
      <c r="C67" s="5" t="n">
        <v>2737</v>
      </c>
    </row>
    <row r="68" spans="1:4">
      <c r="A68" s="4" t="s">
        <v>552</v>
      </c>
    </row>
    <row r="69" spans="1:4">
      <c r="A69" s="3" t="s">
        <v>179</v>
      </c>
    </row>
    <row r="70" spans="1:4">
      <c r="A70" s="4" t="s">
        <v>70</v>
      </c>
      <c r="B70" s="5" t="n">
        <v>45488</v>
      </c>
      <c r="C70" s="5" t="n">
        <v>46044</v>
      </c>
    </row>
    <row r="71" spans="1:4">
      <c r="A71" s="4" t="s">
        <v>71</v>
      </c>
      <c r="B71" s="5" t="n">
        <v>24181</v>
      </c>
      <c r="C71" s="5" t="n">
        <v>23796</v>
      </c>
    </row>
    <row r="72" spans="1:4">
      <c r="A72" s="4" t="s">
        <v>553</v>
      </c>
    </row>
    <row r="73" spans="1:4">
      <c r="A73" s="3" t="s">
        <v>179</v>
      </c>
    </row>
    <row r="74" spans="1:4">
      <c r="A74" s="4" t="s">
        <v>70</v>
      </c>
      <c r="B74" s="5" t="n">
        <v>42522</v>
      </c>
      <c r="C74" s="5" t="n">
        <v>41201</v>
      </c>
    </row>
    <row r="75" spans="1:4">
      <c r="A75" s="4" t="s">
        <v>71</v>
      </c>
      <c r="B75" s="7" t="n">
        <v>36798</v>
      </c>
      <c r="C75" s="7" t="n">
        <v>353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8</v>
      </c>
    </row>
    <row r="3" spans="1:3">
      <c r="A3" s="3" t="s">
        <v>555</v>
      </c>
    </row>
    <row r="4" spans="1:3">
      <c r="A4" s="4" t="s">
        <v>556</v>
      </c>
      <c r="B4" s="7" t="n">
        <v>1208</v>
      </c>
      <c r="C4" s="7" t="n">
        <v>623</v>
      </c>
    </row>
    <row r="5" spans="1:3">
      <c r="A5" s="4" t="s">
        <v>557</v>
      </c>
      <c r="B5" s="5" t="n">
        <v>2246</v>
      </c>
    </row>
    <row r="6" spans="1:3">
      <c r="A6" s="4" t="s">
        <v>558</v>
      </c>
      <c r="B6" s="7" t="n">
        <v>545</v>
      </c>
      <c r="C6" s="7" t="n">
        <v>1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83</v>
      </c>
      <c r="B4" s="7" t="n">
        <v>-22618</v>
      </c>
      <c r="C4" s="7" t="n">
        <v>-17734</v>
      </c>
    </row>
    <row r="5" spans="1:3">
      <c r="A5" s="3" t="s">
        <v>114</v>
      </c>
    </row>
    <row r="6" spans="1:3">
      <c r="A6" s="4" t="s">
        <v>76</v>
      </c>
      <c r="B6" s="5" t="n">
        <v>9330</v>
      </c>
      <c r="C6" s="5" t="n">
        <v>10137</v>
      </c>
    </row>
    <row r="7" spans="1:3">
      <c r="A7" s="4" t="s">
        <v>115</v>
      </c>
      <c r="B7" s="5" t="n">
        <v>-94</v>
      </c>
      <c r="C7" s="5" t="n">
        <v>2360</v>
      </c>
    </row>
    <row r="8" spans="1:3">
      <c r="A8" s="4" t="s">
        <v>107</v>
      </c>
      <c r="B8" s="5" t="n">
        <v>2585</v>
      </c>
      <c r="C8" s="5" t="n">
        <v>2164</v>
      </c>
    </row>
    <row r="9" spans="1:3">
      <c r="A9" s="4" t="s">
        <v>116</v>
      </c>
      <c r="B9" s="5" t="n">
        <v>-6355</v>
      </c>
      <c r="C9" s="5" t="n">
        <v>-6050</v>
      </c>
    </row>
    <row r="10" spans="1:3">
      <c r="A10" s="4" t="s">
        <v>117</v>
      </c>
      <c r="B10" s="5" t="n">
        <v>1701</v>
      </c>
      <c r="C10" s="5" t="n">
        <v>1952</v>
      </c>
    </row>
    <row r="11" spans="1:3">
      <c r="A11" s="4" t="s">
        <v>79</v>
      </c>
      <c r="B11" s="5" t="n">
        <v>16998</v>
      </c>
    </row>
    <row r="12" spans="1:3">
      <c r="A12" s="4" t="s">
        <v>118</v>
      </c>
      <c r="B12" s="5" t="n">
        <v>-594</v>
      </c>
      <c r="C12" s="5" t="n">
        <v>-672</v>
      </c>
    </row>
    <row r="13" spans="1:3">
      <c r="A13" s="3" t="s">
        <v>119</v>
      </c>
    </row>
    <row r="14" spans="1:3">
      <c r="A14" s="4" t="s">
        <v>28</v>
      </c>
      <c r="B14" s="5" t="n">
        <v>19425</v>
      </c>
      <c r="C14" s="5" t="n">
        <v>15367</v>
      </c>
    </row>
    <row r="15" spans="1:3">
      <c r="A15" s="4" t="s">
        <v>29</v>
      </c>
      <c r="B15" s="5" t="n">
        <v>1085</v>
      </c>
      <c r="C15" s="5" t="n">
        <v>-4653</v>
      </c>
    </row>
    <row r="16" spans="1:3">
      <c r="A16" s="4" t="s">
        <v>31</v>
      </c>
      <c r="B16" s="5" t="n">
        <v>650</v>
      </c>
      <c r="C16" s="5" t="n">
        <v>39</v>
      </c>
    </row>
    <row r="17" spans="1:3">
      <c r="A17" s="4" t="s">
        <v>120</v>
      </c>
      <c r="B17" s="5" t="n">
        <v>12255</v>
      </c>
      <c r="C17" s="5" t="n">
        <v>849</v>
      </c>
    </row>
    <row r="18" spans="1:3">
      <c r="A18" s="4" t="s">
        <v>42</v>
      </c>
      <c r="B18" s="5" t="n">
        <v>552</v>
      </c>
      <c r="C18" s="5" t="n">
        <v>6333</v>
      </c>
    </row>
    <row r="19" spans="1:3">
      <c r="A19" s="4" t="s">
        <v>43</v>
      </c>
      <c r="B19" s="5" t="n">
        <v>-5067</v>
      </c>
      <c r="C19" s="5" t="n">
        <v>-683</v>
      </c>
    </row>
    <row r="20" spans="1:3">
      <c r="A20" s="4" t="s">
        <v>44</v>
      </c>
      <c r="B20" s="5" t="n">
        <v>-35789</v>
      </c>
      <c r="C20" s="5" t="n">
        <v>-19171</v>
      </c>
    </row>
    <row r="21" spans="1:3">
      <c r="A21" s="4" t="s">
        <v>48</v>
      </c>
      <c r="B21" s="5" t="n">
        <v>-2537</v>
      </c>
      <c r="C21" s="5" t="n">
        <v>-1901</v>
      </c>
    </row>
    <row r="22" spans="1:3">
      <c r="A22" s="4" t="s">
        <v>121</v>
      </c>
      <c r="B22" s="5" t="n">
        <v>-8473</v>
      </c>
      <c r="C22" s="5" t="n">
        <v>-11663</v>
      </c>
    </row>
    <row r="23" spans="1:3">
      <c r="A23" s="3" t="s">
        <v>122</v>
      </c>
    </row>
    <row r="24" spans="1:3">
      <c r="A24" s="4" t="s">
        <v>123</v>
      </c>
      <c r="B24" s="5" t="n">
        <v>-4388</v>
      </c>
      <c r="C24" s="5" t="n">
        <v>-2348</v>
      </c>
    </row>
    <row r="25" spans="1:3">
      <c r="A25" s="4" t="s">
        <v>124</v>
      </c>
      <c r="B25" s="5" t="n">
        <v>-2034</v>
      </c>
      <c r="C25" s="5" t="n">
        <v>-629</v>
      </c>
    </row>
    <row r="26" spans="1:3">
      <c r="A26" s="4" t="s">
        <v>125</v>
      </c>
      <c r="B26" s="5" t="n">
        <v>-598</v>
      </c>
      <c r="C26" s="5" t="n">
        <v>-555</v>
      </c>
    </row>
    <row r="27" spans="1:3">
      <c r="A27" s="4" t="s">
        <v>126</v>
      </c>
      <c r="B27" s="5" t="n">
        <v>840</v>
      </c>
      <c r="C27" s="5" t="n">
        <v>2179</v>
      </c>
    </row>
    <row r="28" spans="1:3">
      <c r="A28" s="4" t="s">
        <v>127</v>
      </c>
      <c r="B28" s="5" t="n">
        <v>-6180</v>
      </c>
      <c r="C28" s="5" t="n">
        <v>-1353</v>
      </c>
    </row>
    <row r="29" spans="1:3">
      <c r="A29" s="3" t="s">
        <v>128</v>
      </c>
    </row>
    <row r="30" spans="1:3">
      <c r="A30" s="4" t="s">
        <v>129</v>
      </c>
      <c r="B30" s="5" t="n">
        <v>501467</v>
      </c>
    </row>
    <row r="31" spans="1:3">
      <c r="A31" s="4" t="s">
        <v>130</v>
      </c>
      <c r="B31" s="5" t="n">
        <v>-431875</v>
      </c>
      <c r="C31" s="5" t="n">
        <v>-5625</v>
      </c>
    </row>
    <row r="32" spans="1:3">
      <c r="A32" s="4" t="s">
        <v>131</v>
      </c>
      <c r="B32" s="5" t="n">
        <v>3000</v>
      </c>
      <c r="C32" s="5" t="n">
        <v>49500</v>
      </c>
    </row>
    <row r="33" spans="1:3">
      <c r="A33" s="4" t="s">
        <v>132</v>
      </c>
      <c r="B33" s="5" t="n">
        <v>-8000</v>
      </c>
      <c r="C33" s="5" t="n">
        <v>-31500</v>
      </c>
    </row>
    <row r="34" spans="1:3">
      <c r="A34" s="4" t="s">
        <v>133</v>
      </c>
      <c r="B34" s="5" t="n">
        <v>-2150</v>
      </c>
      <c r="C34" s="5" t="n">
        <v>-1338</v>
      </c>
    </row>
    <row r="35" spans="1:3">
      <c r="A35" s="4" t="s">
        <v>134</v>
      </c>
      <c r="B35" s="5" t="n">
        <v>-1749</v>
      </c>
      <c r="C35" s="5" t="n">
        <v>-3498</v>
      </c>
    </row>
    <row r="36" spans="1:3">
      <c r="A36" s="4" t="s">
        <v>135</v>
      </c>
      <c r="B36" s="5" t="n">
        <v>-364</v>
      </c>
      <c r="C36" s="5" t="n">
        <v>-278</v>
      </c>
    </row>
    <row r="37" spans="1:3">
      <c r="A37" s="4" t="s">
        <v>136</v>
      </c>
      <c r="B37" s="5" t="n">
        <v>-6757</v>
      </c>
    </row>
    <row r="38" spans="1:3">
      <c r="A38" s="4" t="s">
        <v>137</v>
      </c>
      <c r="B38" s="5" t="n">
        <v>-8436</v>
      </c>
    </row>
    <row r="39" spans="1:3">
      <c r="A39" s="4" t="s">
        <v>138</v>
      </c>
      <c r="B39" s="5" t="n">
        <v>45136</v>
      </c>
      <c r="C39" s="5" t="n">
        <v>7261</v>
      </c>
    </row>
    <row r="40" spans="1:3">
      <c r="A40" s="4" t="s">
        <v>139</v>
      </c>
      <c r="B40" s="5" t="n">
        <v>30483</v>
      </c>
      <c r="C40" s="5" t="n">
        <v>-5755</v>
      </c>
    </row>
    <row r="41" spans="1:3">
      <c r="A41" s="4" t="s">
        <v>140</v>
      </c>
      <c r="B41" s="5" t="n">
        <v>4779</v>
      </c>
      <c r="C41" s="5" t="n">
        <v>9412</v>
      </c>
    </row>
    <row r="42" spans="1:3">
      <c r="A42" s="4" t="s">
        <v>141</v>
      </c>
      <c r="B42" s="5" t="n">
        <v>35262</v>
      </c>
      <c r="C42" s="5" t="n">
        <v>3657</v>
      </c>
    </row>
    <row r="43" spans="1:3">
      <c r="A43" s="3" t="s">
        <v>142</v>
      </c>
    </row>
    <row r="44" spans="1:3">
      <c r="A44" s="4" t="s">
        <v>143</v>
      </c>
      <c r="B44" s="5" t="n">
        <v>1508</v>
      </c>
      <c r="C44" s="5" t="n">
        <v>7157</v>
      </c>
    </row>
    <row r="45" spans="1:3">
      <c r="A45" s="4" t="s">
        <v>144</v>
      </c>
      <c r="B45" s="5" t="n">
        <v>3271</v>
      </c>
      <c r="C45" s="5" t="n">
        <v>2255</v>
      </c>
    </row>
    <row r="46" spans="1:3">
      <c r="A46" s="4" t="s">
        <v>140</v>
      </c>
      <c r="B46" s="5" t="n">
        <v>4779</v>
      </c>
      <c r="C46" s="5" t="n">
        <v>9412</v>
      </c>
    </row>
    <row r="47" spans="1:3">
      <c r="A47" s="4" t="s">
        <v>145</v>
      </c>
      <c r="B47" s="5" t="n">
        <v>32913</v>
      </c>
      <c r="C47" s="5" t="n">
        <v>1414</v>
      </c>
    </row>
    <row r="48" spans="1:3">
      <c r="A48" s="4" t="s">
        <v>146</v>
      </c>
      <c r="B48" s="5" t="n">
        <v>2349</v>
      </c>
      <c r="C48" s="5" t="n">
        <v>2243</v>
      </c>
    </row>
    <row r="49" spans="1:3">
      <c r="A49" s="4" t="s">
        <v>141</v>
      </c>
      <c r="B49" s="7" t="n">
        <v>35262</v>
      </c>
      <c r="C49" s="7" t="n">
        <v>36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59</v>
      </c>
      <c r="B1" s="2" t="s">
        <v>560</v>
      </c>
      <c r="C1" s="2" t="s">
        <v>484</v>
      </c>
      <c r="D1" s="2" t="s">
        <v>485</v>
      </c>
    </row>
    <row r="2" spans="1:4">
      <c r="A2" s="4" t="s">
        <v>561</v>
      </c>
    </row>
    <row r="3" spans="1:4">
      <c r="A3" s="3" t="s">
        <v>183</v>
      </c>
    </row>
    <row r="4" spans="1:4">
      <c r="A4" s="4" t="s">
        <v>562</v>
      </c>
      <c r="B4" s="10" t="n">
        <v>1.7</v>
      </c>
    </row>
    <row r="5" spans="1:4">
      <c r="A5" s="4" t="s">
        <v>487</v>
      </c>
    </row>
    <row r="6" spans="1:4">
      <c r="A6" s="3" t="s">
        <v>183</v>
      </c>
    </row>
    <row r="7" spans="1:4">
      <c r="A7" s="4" t="s">
        <v>488</v>
      </c>
      <c r="D7" s="5" t="n">
        <v>2250000</v>
      </c>
    </row>
    <row r="8" spans="1:4">
      <c r="A8" s="4" t="s">
        <v>563</v>
      </c>
    </row>
    <row r="9" spans="1:4">
      <c r="A9" s="3" t="s">
        <v>183</v>
      </c>
    </row>
    <row r="10" spans="1:4">
      <c r="A10" s="4" t="s">
        <v>488</v>
      </c>
      <c r="C10" s="5" t="n">
        <v>3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7:26:27Z</dcterms:created>
  <dcterms:modified xmlns:dcterms="http://purl.org/dc/terms/" xmlns:xsi="http://www.w3.org/2001/XMLSchema-instance" xsi:type="dcterms:W3CDTF">2018-06-14T17:26:27Z</dcterms:modified>
</cp:coreProperties>
</file>